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 Of Share"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t Income (Loss) Per Common Sh"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Contingencies" sheetId="14" state="visible" r:id="rId14"/>
    <sheet xmlns:r="http://schemas.openxmlformats.org/officeDocument/2006/relationships" name="Disposals, Acquisitions and Rel" sheetId="15" state="visible" r:id="rId15"/>
    <sheet xmlns:r="http://schemas.openxmlformats.org/officeDocument/2006/relationships" name="Segments" sheetId="16" state="visible" r:id="rId16"/>
    <sheet xmlns:r="http://schemas.openxmlformats.org/officeDocument/2006/relationships" name="Leases (Notes)" sheetId="17" state="visible" r:id="rId17"/>
    <sheet xmlns:r="http://schemas.openxmlformats.org/officeDocument/2006/relationships" name="Accounting Policies Summary of " sheetId="18" state="visible" r:id="rId18"/>
    <sheet xmlns:r="http://schemas.openxmlformats.org/officeDocument/2006/relationships" name="Accounting Policies Summary o_2" sheetId="19" state="visible" r:id="rId19"/>
    <sheet xmlns:r="http://schemas.openxmlformats.org/officeDocument/2006/relationships" name="Net Income (Loss) Per Common _2" sheetId="20" state="visible" r:id="rId20"/>
    <sheet xmlns:r="http://schemas.openxmlformats.org/officeDocument/2006/relationships" name="Accumulated Other Comprehensi_2" sheetId="21" state="visible" r:id="rId21"/>
    <sheet xmlns:r="http://schemas.openxmlformats.org/officeDocument/2006/relationships" name="Short-term Borrowings and Lon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Accounting Policies Summary o_3" sheetId="27" state="visible" r:id="rId27"/>
    <sheet xmlns:r="http://schemas.openxmlformats.org/officeDocument/2006/relationships" name="Accounting Policies Summary o_4" sheetId="28" state="visible" r:id="rId28"/>
    <sheet xmlns:r="http://schemas.openxmlformats.org/officeDocument/2006/relationships" name="Net Income (Loss) Per Common _3" sheetId="29" state="visible" r:id="rId29"/>
    <sheet xmlns:r="http://schemas.openxmlformats.org/officeDocument/2006/relationships" name="Accumulated Other Comprehensi_3" sheetId="30" state="visible" r:id="rId30"/>
    <sheet xmlns:r="http://schemas.openxmlformats.org/officeDocument/2006/relationships" name="Short-term Borrowings and Lon_3" sheetId="31" state="visible" r:id="rId31"/>
    <sheet xmlns:r="http://schemas.openxmlformats.org/officeDocument/2006/relationships" name="Short-term Borrowings and Lon_4" sheetId="32" state="visible" r:id="rId32"/>
    <sheet xmlns:r="http://schemas.openxmlformats.org/officeDocument/2006/relationships" name="Short-term Borrowings and Lon_5" sheetId="33" state="visible" r:id="rId33"/>
    <sheet xmlns:r="http://schemas.openxmlformats.org/officeDocument/2006/relationships" name="Short-term Borrowings and Lon_6" sheetId="34" state="visible" r:id="rId34"/>
    <sheet xmlns:r="http://schemas.openxmlformats.org/officeDocument/2006/relationships" name="Fair Value Measurement (Investm" sheetId="35" state="visible" r:id="rId35"/>
    <sheet xmlns:r="http://schemas.openxmlformats.org/officeDocument/2006/relationships" name="Fair Value Measurements (Notion" sheetId="36" state="visible" r:id="rId36"/>
    <sheet xmlns:r="http://schemas.openxmlformats.org/officeDocument/2006/relationships" name="Fair Value Measurements (Carryi" sheetId="37" state="visible" r:id="rId37"/>
    <sheet xmlns:r="http://schemas.openxmlformats.org/officeDocument/2006/relationships" name="Fair Value Measurements (Detail"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Contingencies (Details)" sheetId="41" state="visible" r:id="rId41"/>
    <sheet xmlns:r="http://schemas.openxmlformats.org/officeDocument/2006/relationships" name="Disposals, Acquisitions and R_2" sheetId="42" state="visible" r:id="rId42"/>
    <sheet xmlns:r="http://schemas.openxmlformats.org/officeDocument/2006/relationships" name="Segments and Disaggregated Reve" sheetId="43" state="visible" r:id="rId43"/>
    <sheet xmlns:r="http://schemas.openxmlformats.org/officeDocument/2006/relationships" name="Segment Net Sales (Details)" sheetId="44" state="visible" r:id="rId44"/>
    <sheet xmlns:r="http://schemas.openxmlformats.org/officeDocument/2006/relationships" name="Operating Income by Segment, In" sheetId="45" state="visible" r:id="rId45"/>
    <sheet xmlns:r="http://schemas.openxmlformats.org/officeDocument/2006/relationships" name="Segments and Disaggregated Re_2" sheetId="46" state="visible" r:id="rId46"/>
    <sheet xmlns:r="http://schemas.openxmlformats.org/officeDocument/2006/relationships" name="Segments and Disaggregated Re_3" sheetId="47" state="visible" r:id="rId47"/>
    <sheet xmlns:r="http://schemas.openxmlformats.org/officeDocument/2006/relationships" name="Segments and Disaggregated Re_4" sheetId="48" state="visible" r:id="rId48"/>
    <sheet xmlns:r="http://schemas.openxmlformats.org/officeDocument/2006/relationships" name="Leases Lease, Cost (Details)" sheetId="49" state="visible" r:id="rId49"/>
    <sheet xmlns:r="http://schemas.openxmlformats.org/officeDocument/2006/relationships" name="Leases Schedule of Other Inform" sheetId="50" state="visible" r:id="rId50"/>
    <sheet xmlns:r="http://schemas.openxmlformats.org/officeDocument/2006/relationships" name="Leases Lessee, Operating Lease," sheetId="51" state="visible" r:id="rId51"/>
    <sheet xmlns:r="http://schemas.openxmlformats.org/officeDocument/2006/relationships" name="Leases Leases of Lessee Disclos" sheetId="52" state="visible" r:id="rId52"/>
  </sheets>
  <definedNames/>
  <calcPr calcId="124519" fullCalcOnLoad="1"/>
</workbook>
</file>

<file path=xl/sharedStrings.xml><?xml version="1.0" encoding="utf-8"?>
<sst xmlns="http://schemas.openxmlformats.org/spreadsheetml/2006/main" uniqueCount="531">
  <si>
    <t>Document And Entity Information - shares</t>
  </si>
  <si>
    <t>6 Months Ended</t>
  </si>
  <si>
    <t>Jul. 31, 2019</t>
  </si>
  <si>
    <t>Sep. 04, 2019</t>
  </si>
  <si>
    <t>Document Type</t>
  </si>
  <si>
    <t>10-Q</t>
  </si>
  <si>
    <t>Document Quarterly Report</t>
  </si>
  <si>
    <t>true</t>
  </si>
  <si>
    <t>Document Period End Date</t>
  </si>
  <si>
    <t>Jul. 31,
		2019</t>
  </si>
  <si>
    <t>Document Transition Report</t>
  </si>
  <si>
    <t>false</t>
  </si>
  <si>
    <t>Entity File Number</t>
  </si>
  <si>
    <t>001-6991</t>
  </si>
  <si>
    <t>Entity Registrant Name</t>
  </si>
  <si>
    <t>WALMART INC.</t>
  </si>
  <si>
    <t>Entity Incorporation, State or Country Code</t>
  </si>
  <si>
    <t>DE</t>
  </si>
  <si>
    <t>Entity Tax Identification Number</t>
  </si>
  <si>
    <t>71-0415188</t>
  </si>
  <si>
    <t>Entity Address, Address Line One</t>
  </si>
  <si>
    <t>702 S.W. 8th Street</t>
  </si>
  <si>
    <t>Entity Address, City or Town</t>
  </si>
  <si>
    <t>Bentonville</t>
  </si>
  <si>
    <t>Entity Address, State or Province</t>
  </si>
  <si>
    <t>AR</t>
  </si>
  <si>
    <t>Entity Address, Postal Zip Code</t>
  </si>
  <si>
    <t>72716</t>
  </si>
  <si>
    <t>City Area Code</t>
  </si>
  <si>
    <t>479</t>
  </si>
  <si>
    <t>Local Phone Number</t>
  </si>
  <si>
    <t xml:space="preserve"> 273-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4169</t>
  </si>
  <si>
    <t>Current Fiscal Year End Date</t>
  </si>
  <si>
    <t>--01-31</t>
  </si>
  <si>
    <t>Document Fiscal Year Focus</t>
  </si>
  <si>
    <t>2020</t>
  </si>
  <si>
    <t>Document Fiscal Period Focus</t>
  </si>
  <si>
    <t>Q2</t>
  </si>
  <si>
    <t>Amendment Flag</t>
  </si>
  <si>
    <t>Common Stock, par value $0.10 per share</t>
  </si>
  <si>
    <t>Title of 12(b) Security</t>
  </si>
  <si>
    <t>Trading Symbol</t>
  </si>
  <si>
    <t xml:space="preserve"> WMT</t>
  </si>
  <si>
    <t>Security Exchange Name</t>
  </si>
  <si>
    <t>NYSE</t>
  </si>
  <si>
    <t>1.900% Notes Due 2022</t>
  </si>
  <si>
    <t>No Trading Symbol Flag</t>
  </si>
  <si>
    <t>2.550% Notes Due 2026</t>
  </si>
  <si>
    <t>Condensed Consolidated Statements of Income (Unaudited) - USD ($) shares in Millions, $ in Millions</t>
  </si>
  <si>
    <t>3 Months Ended</t>
  </si>
  <si>
    <t>Jul. 31, 2018</t>
  </si>
  <si>
    <t>Revenues:</t>
  </si>
  <si>
    <t>Net sales</t>
  </si>
  <si>
    <t>Membership and other income</t>
  </si>
  <si>
    <t>Total revenues</t>
  </si>
  <si>
    <t>Costs and expenses:</t>
  </si>
  <si>
    <t>Cost of sales</t>
  </si>
  <si>
    <t>Operating, selling, general and administrative expenses</t>
  </si>
  <si>
    <t>Operating income</t>
  </si>
  <si>
    <t>Interest:</t>
  </si>
  <si>
    <t>Debt</t>
  </si>
  <si>
    <t>Finance, capital lease and financing obligations</t>
  </si>
  <si>
    <t>Interest income</t>
  </si>
  <si>
    <t>Interest, net</t>
  </si>
  <si>
    <t>Other (gains) and losses</t>
  </si>
  <si>
    <t>Income before income taxes</t>
  </si>
  <si>
    <t>Provision for income taxes</t>
  </si>
  <si>
    <t>Consolidated net income (loss)</t>
  </si>
  <si>
    <t>Consolidated net income attributable to noncontrolling interest</t>
  </si>
  <si>
    <t>Consolidated net income (loss) attributable to Walmart</t>
  </si>
  <si>
    <t>Basic net income (loss) per common share:</t>
  </si>
  <si>
    <t>Basic net income (loss) per common share attributable to Walmart (in dollars per share)</t>
  </si>
  <si>
    <t>Diluted net income (loss) per common share:</t>
  </si>
  <si>
    <t>Diluted net income (loss) per common share attributable to Walmart (in dollars per share)</t>
  </si>
  <si>
    <t>Weighted-average common shares outstanding:</t>
  </si>
  <si>
    <t>Basic (shares)</t>
  </si>
  <si>
    <t>Diluted (shares)</t>
  </si>
  <si>
    <t>Dividends declared per common share (in dollars per share)</t>
  </si>
  <si>
    <t>Condensed Consolidated Statements of Comprehensive Income (Unaudited) - USD ($) $ in Millions</t>
  </si>
  <si>
    <t>Statement of Comprehensive Income [Abstract]</t>
  </si>
  <si>
    <t>Other comprehensive income (loss), net of income taxes</t>
  </si>
  <si>
    <t>Currency translation and other</t>
  </si>
  <si>
    <t>Net investment hedges</t>
  </si>
  <si>
    <t>Cash flow hedges</t>
  </si>
  <si>
    <t>Minimum pension liability</t>
  </si>
  <si>
    <t>Other comprehensive (income) loss attributable to noncontrolling interest</t>
  </si>
  <si>
    <t>Other comprehensive income (loss) attributable to Walmart</t>
  </si>
  <si>
    <t>Comprehensive income (loss), net of income taxes</t>
  </si>
  <si>
    <t>Comprehensive (income) loss attributable to noncontrolling interest</t>
  </si>
  <si>
    <t>Comprehensive income (loss) attributable to Walmart</t>
  </si>
  <si>
    <t>Condensed Consolidated Balance Sheets (Unaudited) - USD ($) $ in Millions</t>
  </si>
  <si>
    <t>Jan. 31, 2019</t>
  </si>
  <si>
    <t>Current assets:</t>
  </si>
  <si>
    <t>Cash and cash equivalents</t>
  </si>
  <si>
    <t>Receivables, net</t>
  </si>
  <si>
    <t>Inventories</t>
  </si>
  <si>
    <t>Prepaid expenses and other</t>
  </si>
  <si>
    <t>Total current assets</t>
  </si>
  <si>
    <t>Property and equipment, net</t>
  </si>
  <si>
    <t>Operating lease right-of-use assets, net</t>
  </si>
  <si>
    <t>Finance lease right-of-use assets, net</t>
  </si>
  <si>
    <t>Property under capital lease and financing obligations, net</t>
  </si>
  <si>
    <t>Goodwill</t>
  </si>
  <si>
    <t>Other long-term assets</t>
  </si>
  <si>
    <t>Total assets</t>
  </si>
  <si>
    <t>Current liabilities:</t>
  </si>
  <si>
    <t>Short-term borrowings</t>
  </si>
  <si>
    <t>Accounts payable</t>
  </si>
  <si>
    <t>Dividends payable</t>
  </si>
  <si>
    <t>Accrued liabilities</t>
  </si>
  <si>
    <t>Accrued income taxes</t>
  </si>
  <si>
    <t>Long-term debt due within one year</t>
  </si>
  <si>
    <t>Operating lease obligations due within one year</t>
  </si>
  <si>
    <t>Finance lease obligations due within one year</t>
  </si>
  <si>
    <t>Capital lease and financing obligations due within one year</t>
  </si>
  <si>
    <t>Total current liabilities</t>
  </si>
  <si>
    <t>Long-term debt</t>
  </si>
  <si>
    <t>Long-term operating lease obligations</t>
  </si>
  <si>
    <t>Long-term finance lease obligations</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controlling interest</t>
  </si>
  <si>
    <t>Total equity</t>
  </si>
  <si>
    <t>Total liabilities and equity</t>
  </si>
  <si>
    <t>Condensed Consolidated Statement Of Shareholders' Equity (Unaudited) - USD ($) shares in Millions, $ in Millions</t>
  </si>
  <si>
    <t>Total</t>
  </si>
  <si>
    <t>Common Stock</t>
  </si>
  <si>
    <t>Accumulated other comprehensive income (loss)</t>
  </si>
  <si>
    <t>Balances, in shares at Jan. 31, 2018</t>
  </si>
  <si>
    <t>Balances at Jan. 31, 2018</t>
  </si>
  <si>
    <t>Increase (Decrease) in Stockholders' Equity [Roll Forward]</t>
  </si>
  <si>
    <t>Adoption of new accounting standards on February 1, 2019, net of income taxes</t>
  </si>
  <si>
    <t>Dividends</t>
  </si>
  <si>
    <t>Purchase of Company stock (in shares)</t>
  </si>
  <si>
    <t>Purchase of Company stock</t>
  </si>
  <si>
    <t>Dividends to noncontrolling interest</t>
  </si>
  <si>
    <t>Other, in shares</t>
  </si>
  <si>
    <t>Other</t>
  </si>
  <si>
    <t>Balances, in shares at Apr. 30, 2018</t>
  </si>
  <si>
    <t>Balances at Apr. 30, 2018</t>
  </si>
  <si>
    <t>Balances, in shares at Jul. 31, 2018</t>
  </si>
  <si>
    <t>Balances at Jul. 31, 2018</t>
  </si>
  <si>
    <t>Balances, in shares at Jan. 31, 2019</t>
  </si>
  <si>
    <t>Balances at Jan. 31, 2019</t>
  </si>
  <si>
    <t>Balances, in shares at Apr. 30, 2019</t>
  </si>
  <si>
    <t>Balances at Apr. 30, 2019</t>
  </si>
  <si>
    <t>Balances, in shares at Jul. 31, 2019</t>
  </si>
  <si>
    <t>Balances at Jul. 31, 2019</t>
  </si>
  <si>
    <t>Consolidated Statement Of Shareholders' Equity (Parenthetical) - $ / shares</t>
  </si>
  <si>
    <t>Statement of Stockholders' Equity [Abstract]</t>
  </si>
  <si>
    <t>Condensed Consolidated Statements of Cash Flows (Unaudited) - USD ($) $ in Millions</t>
  </si>
  <si>
    <t>Cash flows from operating activities:</t>
  </si>
  <si>
    <t>Adjustments to reconcile consolidated net income to net cash provided by operating activities:</t>
  </si>
  <si>
    <t>Depreciation and amortization</t>
  </si>
  <si>
    <t>Unrealized (gains) and losses</t>
  </si>
  <si>
    <t>(Gains) and losses for disposal of business operations</t>
  </si>
  <si>
    <t>Deferred income taxes</t>
  </si>
  <si>
    <t>Other operating activities</t>
  </si>
  <si>
    <t>Changes in certain assets and liabilities, net of effects of acquisitions and dispositions:</t>
  </si>
  <si>
    <t>Net cash provided by operating activities</t>
  </si>
  <si>
    <t>Cash flows from investing activities:</t>
  </si>
  <si>
    <t>Payments for property and equipment</t>
  </si>
  <si>
    <t>Proceeds from the disposal of property and equipment</t>
  </si>
  <si>
    <t>Proceeds from the disposal of certain operations</t>
  </si>
  <si>
    <t>Payments for business acquisitions, net of cash acquired</t>
  </si>
  <si>
    <t>Other investing activities</t>
  </si>
  <si>
    <t>Net cash used in investing activities</t>
  </si>
  <si>
    <t>Cash flows from financing activities:</t>
  </si>
  <si>
    <t>Net change in short-term borrowings</t>
  </si>
  <si>
    <t>Proceeds from issuance of long-term debt</t>
  </si>
  <si>
    <t>Repayments of long-term debt</t>
  </si>
  <si>
    <t>Dividends paid</t>
  </si>
  <si>
    <t>Dividends paid to noncontrolling interest</t>
  </si>
  <si>
    <t>Other financing activities</t>
  </si>
  <si>
    <t>Net cash (used in) provided by financing activities</t>
  </si>
  <si>
    <t>Effect of exchange rates on cash, cash equivalents and restricted cash</t>
  </si>
  <si>
    <t>Net increase (decrease) in cash, cash equivalents and restricted cash</t>
  </si>
  <si>
    <t>Cash, cash equivalents and restricted cash at beginning of year</t>
  </si>
  <si>
    <t>Cash, cash equivalents and restricted cash at end of period</t>
  </si>
  <si>
    <t>Summary of Significant Accounting Policies</t>
  </si>
  <si>
    <t>Organization, Consolidation and Presentation of Financial Statements [Abstract]</t>
  </si>
  <si>
    <t>Basis of presentation</t>
  </si>
  <si>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9 ("fiscal 2019 "). Therefore, the interim Condensed Consolidated Financial Statements should be read in conjunction with that Annual Report on Form 10-K . The Company's Consolidated Financial Statements are based on a fiscal year ending January 31 for the United States ("U.S.") and Canadian operations. The Company consolidates all other operations generally using a one-month lag and based on a calendar year. There were no significant intervening events during the month of July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 Restricted Cash Restricted cash held outside of cash and cash equivalents was $37 million and $34 million as of July 31, 2019 and January 31, 2019 , respectively, and was primarily recorded in prepaid expenses and other in the Condensed Consolidated Balance Sheets. Restricted cash not classified as part of cash and cash equivalents was $22 million and approximately $0.3 billion as of July 31, 2018 and January 31, 2018, respectively, and was primarily recorded in other long-term assets in the Condensed Consolidated Balance Sheets. Inventories At July 31, 2019 and January 31, 2019 , the Company's inventories valued at LIFO approximated those inventories as if they were valued at FIFO. Leases In February 2016, the FASB issued ASU 2016-02, Leases (Topic 842) , which requires lease assets and liabilities to be recorded on the balance sheet. The Company adopted this ASU and related amendments as of February 1, 2019 under the modified retrospective approach and elected certain practical expedients permitted under the transition guidance, including to retain the historical lease classification as well as relief from reviewing expired or existing contracts to determine if they contain leases. For leases subject to index or rate adjustments, the most current index or rate adjustments were included in the measurement of operating lease obligations at adoption. The adoption of this ASU and related amendments resulted in a $14.8 billion increase to total assets and a $15.1 billion increase to total liabilities in the first quarter of the fiscal year ending January 31, 2020 ("fiscal 2020"). In the first quarter of fiscal 2020, the Company recognized $16.8 billion and $17.5 billion of operating lease right-of-use assets and operating lease obligations, respectively, and removed $2.2 billion and $1.7 billion , respectively, of assets and liabilities related to financial obligations connected with the construction of leased stores. Several other asset and liability line items in the Company's Condensed Consolidated Balance Sheet were also impacted by immaterial amounts. Additionally, the adoption resulted in a cumulative-effect adjustment to retained earnings of approximately $0.3 billion , net of tax, which primarily consisted of the recognition of impairment. The Company’s Condensed Consolidated Statements of Income and Condensed Consolidated Statements of Cash Flows were immaterially impacted. Updated accounting policies as a result of the adoption of this ASU are described below. Note 10 provides additional lease disclosur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minimum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 Revenue Recognition Contract Balances Contract balances as a result of transactions with customers primarily consist of receivables included in receivables, net, and deferred gift card revenue included in accrued liabilities in the Company's Condensed Consolidated Balance Sheets. The following table provides the Company's receivables and deferred gift card revenue from transactions with customers: (Amounts in millions) July 31, 2019 January 31, 2019 Assets: Receivables from transactions with customers, net $ 2,483 $ 2,538 Liabilities: Deferred gift card revenue $ 1,765 $ 1,932 Derivatives In fiscal 2020, the Company adopted ASU 2017-12, Derivatives and Hedging (Topic 815): Targeted Improvements to Accounting for Hedging Activities . The adoption of the standard had no current or historical impact on the Company's Condensed Consolidated Financial Statements. The Company continues to use qualitative methods to assess the effectiveness of its designated hedging relationships. Upon adopting ASU 2017-12, the Company modified its existing hedge documentation to use a quantitative method for assessing effectiveness when the hedge is subsequently determined to be ineffective under the qualitative method. There were no other significant changes to the Company's accounting policies for derivatives. Recent Accounting Pronouncements Financial Instruments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solidated Financial Statements.</t>
  </si>
  <si>
    <t>Net Income (Loss) Per Common Share</t>
  </si>
  <si>
    <t>Earnings Per Share [Abstract]</t>
  </si>
  <si>
    <t>Net income (loss) per common share</t>
  </si>
  <si>
    <t>Net Income or Loss Per Common Share Basic net income (loss) per common share attributable to Walmart is based on the weighted-average common shares outstanding during the relevant period. Diluted net income (loss)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loss) per common share attributable to Walmart for the three and six months ended July 31, 2019 and 2018 . Further, the calculation of diluted net loss per common share attributable to Walmart for the three months ended July 31, 2018 does not include the effect of stock options and other share-based awards as their inclusion would be anti-dilutive, and would reduce the net loss per common share. The following table provides a reconciliation of the numerators and denominators used to determine basic and diluted net income (loss) per common share attributable to Walmart: Three Months Ended July 31, Six Months Ended July 31, (Amounts in millions, except per share data) 2019 2018 2019 2018 Numerator Consolidated net income (loss) $ 3,680 $ (727 ) $ 7,586 $ 1,549 Consolidated net income attributable to noncontrolling interest (70 ) (134 ) (134 ) (276 ) Consolidated net income (loss) attributable to Walmart $ 3,610 $ (861 ) $ 7,452 $ 1,273 Denominator Weighted-average common shares outstanding, basic 2,853 2,946 2,861 2,948 Dilutive impact of share-based awards 16 — 17 15 Weighted-average common shares outstanding, diluted 2,869 2,946 2,878 2,963 Net income (loss) per common share attributable to Walmart Basic $ 1.27 $ (0.29 ) $ 2.60 $ 0.43 Diluted 1.26 (0.29 ) 2.59 0.43</t>
  </si>
  <si>
    <t>Accumulated Other Comprehensive Loss</t>
  </si>
  <si>
    <t>Other Comprehensive Income (Loss), Tax [Abstract]</t>
  </si>
  <si>
    <t>Accumulated Other Comprehensive Loss The following table provides the changes in the composition of total accumulated other comprehensive loss for the three months ended April 30, 2019 and July 31, 2019 , respectively: (Amounts in millions and net of income taxes) Currency Net Investment Hedges Cash Flow Hedges Minimum Total Balances as of February 1, 2019 $ (12,085 ) $ 1,395 $ (140 ) $ (712 ) $ (11,542 ) Other comprehensive income (loss) before reclassifications, net (1) 496 108 (145 ) (7 ) 452 Reclassifications to income, net (1) (23 ) — 14 8 (1 ) Balances as of April 30, 2019 $ (11,612 ) $ 1,503 $ (271 ) $ (711 ) $ (11,091 ) Other comprehensive income (loss) before reclassifications, net (1) (165 ) 140 (172 ) (5 ) (202 ) Reclassifications to income, net (1) — — 14 9 23 Balances as of July 31, 2019 $ (11,777 ) $ 1,643 $ (429 ) $ (707 ) $ (11,270 ) (1) Income tax impact is immaterial. The following table provides the changes in the composition of total accumulated other comprehensive loss for the three months ended April 30, 2018 and July 31, 2018 , respectively: (Amounts in millions and net of income taxes) Currency Translation and Other Unrealized Gain on Available-for-Sale Securities Net Investment Hedges Cash Flow Hedges Minimum Pension Liability Total Balances as of February 1, 2018 $ (12,136 ) $ 1,646 $ 1,030 $ 122 $ (843 ) $ (10,181 ) Adoption of new accounting standards on February 1, 2018, net (1) (2) 89 (1,646 ) 93 28 — (1,436 ) Other comprehensive income (loss) before reclassifications, net (1) 1,302 — 68 (86 ) 32 1,316 Reclassifications to income, net (1) — — — 9 11 20 Balances as of April 30, 2018 $ (10,745 ) $ — $ 1,191 $ 73 $ (800 ) $ (10,281 ) Other comprehensive income (loss) before reclassifications, net (1) (2,395 ) — 193 (171 ) (3 ) (2,376 ) Reclassifications to income, net (1) — — — 16 12 28 Balances as of July 31, 2018 $ (13,140 ) $ — $ 1,384 $ (82 ) $ (791 ) $ (12,629 ) (1) Income tax impact is immaterial. (2) Primarily relates to the adoption of ASU 2016-01, Financial Instruments–Overall and ASU 2018-02, Income Statement – Reporting Comprehensive Income (Topic 220): Reclassification of Certain Tax Effects from Accumulated Other Comprehensive Income. Amounts reclassified from accumulated other comprehensive loss to net income for derivative instruments are recorded in interest, net, in the Company's Condensed Consolidated Statements of Income. Amounts reclassified from accumulated other comprehensive loss to net income for the minimum pension liability, as well as the cumulative translation resulting from the disposition of a business, are recorded in other gains and losses in the Company's Condensed Consolidated Statements of Income.</t>
  </si>
  <si>
    <t>Short-term Borrowings and Long-term Debt (Notes)</t>
  </si>
  <si>
    <t>Short-term Borrowings and Long-term Debt [Abstract]</t>
  </si>
  <si>
    <t>Debt Disclosure [Text Block]</t>
  </si>
  <si>
    <t>Short-term Borrowings and Long-term Debt The Company has various committed lines of credit in the U.S., committed with 22 financial institutions, used to support its commercial paper program. In May 2019, the Company renewed and extended its existing five year credit facility of $5 billion and its 364-day revolving credit facility of $10 billion . In total, the Company has committed lines of credit in the U.S. of $15 billion at July 31, 2019 and January 31, 2019 , all undrawn. The following table provides the changes in the Company's long-term debt for the six months ended July 31, 2019 : (Amounts in millions) Long-term debt due within one year Long-term debt Total Balances as of February 1, 2019 $ 1,876 $ 43,520 $ 45,396 Proceeds from issuance of long-term debt — 4,020 4,020 Repayments of long-term debt (407 ) — (407 ) Reclassifications of long-term debt 2,932 (2,932 ) — Other (5 ) (204 ) (209 ) Balances as of July 31, 2019 $ 4,396 $ 44,404 $ 48,800 Debt Issuances Information on long-term debt issued during the six months ended July 31, 2019 : (Amounts in millions) Issue Date Principal Amount Maturity Date Fixed vs. Floating Interest Rate Net Proceeds April 23, 2019 1,500 USD July 8, 2024 Fixed 2.850% $ 1,493 April 23, 2019 1,250 USD July 8, 2026 Fixed 3.050% 1,242 April 23, 2019 1,250 USD July 8, 2029 Fixed 3.250% 1,243 Various 42 USD Various Various Various 42 Total $ 4,020 These issuances, which are used for general corporate purposes, are senior, unsecured notes which rank equally with all other senior, unsecured debt obligations of the Company, and are not convertible or exchangeable. These issuances do not contain any financial covenants and do not restrict the Company's ability to pay dividends or repurchase company stock. Maturities The following table provides details of debt repayments during the six months ended July 31, 2019 : (Amounts in millions) Maturity Date Original Amount Fixed vs. Floating Interest Rate Repayment February 1, 2019 500 USD Fixed 4.125% $ 364 Various 43 USD Various Various 43 Total repayment of matured debt $ 407</t>
  </si>
  <si>
    <t>Fair Value Measurements</t>
  </si>
  <si>
    <t>Fair Value Disclosures [Abstract]</t>
  </si>
  <si>
    <t>Fair value measurements</t>
  </si>
  <si>
    <t>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has equity investments, primarily its investment in JD.com, Inc. ("JD"), measured at fair value on a recurring basis included in other long-term assets in the accompanying Condensed Consolidated Balance Sheet as follows: • The purchased portion of the investment in JD measured using Level 1 inputs, and • The portion of the investment in JD received in exchange for selling certain assets related to Yihaodian, the Company's former eCommerce operations in China, measured using Level 2 inputs. Fair value is determined primarily using quoted prices in active markets for similar assets. Information for the fair value of the Company's investment in JD is as follows: (Amounts in millions) Fair Value as of July 31, 2019 Fair Value as of January 31, 2019 Investment in JD measured using Level 1 inputs $ 2,155 $ 1,791 Investment in JD measured using Level 2 inputs 2,159 1,792 Total $ 4,314 $ 3,583 The changes in fair value for the Company's investment in JD is included in other gains and losses in the Company's Condensed Consolidated Statements of Income. The Company also holds derivative instruments. Derivative fair values are the estimated amounts the Company would receive or pay upon termination of the related derivative agreements as of the reporting dates. The fair values have been measured using the income approach and Level 2 inputs, which include the relevant interest yield and foreign currency forward curves. As of July 31, 2019 and January 31, 2019 , the notional amounts and fair values of these derivatives were as follows: July 31, 2019 January 31, 2019 (Amounts in millions) Notional Amount Fair Value Notional Amount Fair Value Receive fixed-rate, pay variable-rate interest rate swaps designated as fair value hedges $ 4,000 $ 30 $ 4,000 $ (78 ) Receive fixed-rate, pay fixed-rate cross-currency swaps designated as net investment hedges 2,250 473 2,250 334 Receive fixed-rate, pay fixed-rate cross-currency swaps designated as cash flow hedges 4,004 (617 ) 4,173 (272 ) Total $ 10,254 $ (114 ) $ 10,423 $ (16 ) Nonrecurring Fair Value Measurements In addition to assets and liabilities that are recorded at fair value on a recurring basis, the Company's assets and liabilities are also subject to nonrecurring fair value measurements. Generally, fair value measurements on a nonrecurring basis are required as a result of a qualitative assessment of the Company's assets indicating a potential impairment or due to a business acquisition. Impairment charges to assets measured at fair value on a nonrecurring basis during the six months ended July 31, 2019 were immaterial. As discussed in Note 8 , the Company met the criteria to recognize Walmart Brazil as held for sale in the second quarter of fiscal 2019. Prior to meeting the held for sale criteria, the carrying values of the long-lived assets were concluded to be recoverable based upon cash flows expected to be generated over the assets' useful lives. When the sale of Walmart Brazil became probable, the Company reclassified the related assets and liabilities to held for sale and measured the disposal group at fair value, less costs to sell. The assets of the disposal group totaled $3.3 billion and were comprised of $1.0 billion in current assets, $1.6 billion in property and equipment and property under capital lease and financing obligations, net, and $0.7 billion of other long-term assets. These assets were fully impaired during the second quarter of fiscal 2019 as the carrying value of the disposal group exceeded the fair value, less costs to sell. This impairment charge was included in the $4.8 billion loss recorded in other gains and losses in the Company's Condensed Consolidated Statements of Income as part of the Walmart International segment for the three and six months ended July 31, 2018.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uly 31, 2019 and January 31, 2019 , are as follows: July 31, 2019 January 31, 2019 (Amounts in millions) Carrying Value Fair Value Carrying Value Fair Value Long-term debt, including amounts due within one year $ 48,800 $ 55,680 $ 45,396 $ 49,570</t>
  </si>
  <si>
    <t>Derivative Financial Instruments</t>
  </si>
  <si>
    <t>Summary of Derivative Instruments [Abstract]</t>
  </si>
  <si>
    <t>Derivative financial instruments</t>
  </si>
  <si>
    <t xml:space="preserve"> Derivative Financial Instruments In connection with various derivative agreements, including master netting arrangements, the Company held cash collateral from counterparties of $216 million and $220 million at July 31, 2019 and January 31, 2019 , respectively. Furthermore, as part of the master netting arrangements with each of these counterparties, the Company is also required to post collateral with a counterparty if the Company's net derivative liability position exceeds $150 million with such counterparties. The Company did not have any cash collateral posted with counterparties at July 31, 2019 or January 31, 2019 . At July 31, 2019 and January 31, 2019 , the Company had ¥180 billion of outstanding long-term debt designated as a hedge of its net investment in Japan, as well as outstanding long-term debt of £1.7 billion at July 31, 2019 and January 31, 2019 , that was designated as a hedge of its net investment in the United Kingdom. These nonderivative net investment hedges will mature on dates ranging from July 2020 to January 2039 . The Company's derivative instruments, as well as its nonderivative debt instruments designated and qualifying as net investment hedges, were classified as follows in the Company's Condensed Consolidated Balance Sheets: July 31, 2019 January 31, 2019 (Amounts in millions) Fair Value Net Investment Cash Flow Fair Value Net Investment Instruments Cash Flow Derivative instruments Derivative assets: Other long-term assets $ 33 $ 473 $ — $ — $ 334 $ 78 Derivative liabilities: Deferred income taxes and other 3 — 617 78 — 350 Nonderivative hedging instruments Long-term debt — 3,707 — — 3,863 — Amounts related to the Company's derivatives expected to be reclassified from accumulated other comprehensive loss to net income during the next 12 months are not significant.</t>
  </si>
  <si>
    <t>Contingencies</t>
  </si>
  <si>
    <t>Contingencies [Abstract]</t>
  </si>
  <si>
    <t xml:space="preserve"> Contingencies Legal Proceedings The Company is involved in a number of legal proceeding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condition, results of operations or cash flows. ASDA Equal Value Claims ASDA Stores Ltd. ("Asda"), a wholly-owned subsidiary of the Company, is a defendant in over 30,000 equal value ("Equal Value") claims that began in 2008 and are proceeding before an Employment Tribunal in Manchester (the "Employment Tribunal") in the United Kingdom ("UK") on behalf of current and former Asda store employees, and further claims may be asserted in the future. The claimants allege that the work performed by female employees in Asda's retail stores is of equal value in terms of, among other things, the demands of their jobs compared to that of male employees working in Asda's warehouse and distribution facilities, and that the disparity in pay between these different job positions is not objectively justified. As a result, claimants are requesting differential back pay based on higher wage rates in the warehouse and distribution facilities and higher wage rates on a prospective basis. In March 2015, Asda asked the Employment Tribunal to stay all proceedings and to "strike out" substantially all of the claims because the claimants had not adhered to the Tribunal's procedural rule for including multiple claimants on the same claim form. Ultimately, the Court of Appeals declined to strike out any claims relying on the Employment Tribunal’s finding that claimants had not deliberately disregarded the Tribunal’s procedural rule. As to the initial phase of the Equal Value claims, in October 2016 following a preliminary hearing, the Employment Tribunal ruled that claimants could compare their positions in Asda's retail stores with those of employees in Asda's warehouse and distribution facilities. In August 2017, the Employment Appeal Tribunal affirmed the Employment Tribunal's ruling and also granted permission for Asda to appeal substantially all of its findings. Asda sought permission to appeal the remainder of the Employment Appeal Tribunal's findings to the Court of Appeals and a hearing before the Court of Appeals on the comparability findings was held in October 2018. The Court of Appeals upheld the Employment Tribunal’s findings. The Supreme Court granted Asda's application to appeal the Court of Appeals decision on July 31, 2019. Claimants are proceeding in the next phase of their claims. That phase will determine whether the work performed by the claimants is of equal value to the work performed by employees in Asda's warehouse and distribution facilities. At present, the Company cannot predict the number of such claims that may be filed, and cannot reasonably estimate any loss or range of loss that may arise from these proceedings. The Company believes it has substantial factual and legal defenses to these claims, and intends to defend the claims vigorously. National Prescription Opiate Litigation and Related Matters In December 2017, the United States Judicial Panel on Multidistrict Litigation consolidated numerous lawsuits filed against a wide array of defendants by various plaintiffs, including counties, cities, healthcare providers, Native American tribes, individuals, and third-party payors, asserting claims generally concerning the impacts of widespread opioid abuse. The consolidated multidistrict litigation is entitled In re National Prescription Opiate Litigation (MDL No. 2804) and is pending in the U.S. District Court for the Northern District of Ohio. The Company is named as a defendant in some of the cases included in this multidistrict litigation. Similar cases that name the Company have also been filed in state courts by state, local and tribal governments, health 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The Company cannot reasonably estimate any loss or range of loss that may arise from these matters. Accordingly, the Company can provide no assurance as to the scope and outcome of these matters and no assurance as to whether its business, financial position, results of operations or cash flows will not be materially adversely affected. FCPA Investigation and Related Matters As previously disclosed, the Company was under investigation by the U.S. Department of Justice (the "DOJ") and the Securities and Exchange Commission (the "SEC") regarding possible violations of the U.S. Foreign Corrupt Practices Act (the "FCPA"). Throughout the investigative process, the Company cooperated with the DOJ and the SEC, and on June 20, 2019, the Company announced the resolution of the investigations with the DOJ and the SEC and paid $283 million in June 2019 consisting of a combination of penalties, disgorgement and interest as further described below (the "Settlement Amount"). The Company previously recorded the Settlement Amount in the Company's fiscal 2018 consolidated financial statements in anticipated settlement of these matters. The resolution of the investigations with the DOJ and SEC included: 1. A non-prosecution agreement (the "NPA") between the DOJ and the Company for a three-year term. Pursuant to the NPA, the Company paid a $138 million penalty and agreed to maintain the Company's anti-corruption compliance program for three years, certain reporting obligations for three years, and a limited monitorship with a third party for two years regarding the Company's anti-corruption compliance program, with the possibility of a third year pending the results of the monitorship during the initial two-year period. The DOJ agreed that it will not prosecute the Company for any conduct described in the NPA provided that the Company performs its obligations under the NPA for the three-year term. 2. A plea agreement (the "Plea Agreement") entered into for a three-year term by the DOJ and WMT Brasilia S.a.r.l., an indirect wholly-owned foreign subsidiary of the Company ("WMT Brasilia") that previously owned a majority stake of the Company's Brazilian business. Through the Plea Agreement, entered in the United States District Court for the Eastern District of Virginia, WMT Brasilia pled guilty to one count of causing a books and records violation of the FCPA. The Company on behalf of WMT Brasilia was assessed a $4 million penalty, including forfeiture, that was deducted from the amount paid by the Company under the NPA. 3. A Cease-and-Desist Order entered into by the SEC in a civil administrative proceeding (the "SEC Order"), the entry of which the Company consented to with respect to certain violations of the books and records and internal controls provisions of the FCPA. The Company paid $145 million in disgorgement and interest, and agreed to make certain reports to the SEC on its anti-corruption compliance and remediation efforts for two years, and cease and desist any violations of the books and records and internal controls provisions of the FCPA. On June 20, 2019, the Company also entered into an Administrative Agreement with the U.S. Environmental Protection Agency (the "EPA") for a three-year term, which replaces the interim administrative agreement between the Company and the EPA dated May 28, 2013. The May 28, 2013 agreement arose as part of a settlement by the Company regarding certain hazardous waste materials matters with several governmental authorities. The new EPA agreement, among other things, resolved any debarment or suspension as to participation in federal government programs by the Company due to the NPA, the Plea Agreement, and the SEC Order, provided that the Company fulfills the terms and conditions of the new EPA agreement, which requires reporting by the Company to the EPA periodically during the three-year term, and requires a new, limited two-year monitorship. The monitor referenced above that has been engaged by the Company under the NPA will also monitor compliance with the new EPA agreement. If the DOJ monitorship is extended as referenced above, the EPA monitorship may also be extended for an additional year. </t>
  </si>
  <si>
    <t>Disposals, Acquisitions and Related Items</t>
  </si>
  <si>
    <t>Business Combinations [Abstract]</t>
  </si>
  <si>
    <t>Disposals, acquisitions and related items</t>
  </si>
  <si>
    <t>Disposals, Acquisitions and Related Items The following disposals, acquisitions and related items pertain to the Company's Walmart International segment. Other immaterial transactions have also occurred or have been announced. Walmart Brazil In August 2018, the Company sold an 80 percent stake of Walmart Brazil to Advent International ("Advent"). Under the terms, Advent agreed to contribute additional capital to the business over a three-year period and Walmart agreed to indemnify Advent for certain matters. As a result, the Company recorded a pre-tax net loss of $4.8 billion during the second quarter of fiscal 2019 in other gains and losses in the Company's Condensed Consolidated Statement of Income. In calculating the loss, the fair value of the disposal group was reduced by $0.8 billion related to an indemnity, for which a liability was recognized upon closing and is recorded in deferred income taxes and other in the Company's Condensed Consolidated Balance Sheets. The Company indemnified Advent for certain pre-closing tax and legal contingencies and other matters for up to R$2.3 billion , adjusted for interest based on the Brazilian interbank deposit rate. The Company deconsolidated the financial statements of Walmart Brazil during the third quarter of fiscal 2019 and began accounting for its remaining 20 percent ownership interest using the equity method of accounting. This equity method investment was determined to have no fair value and continues to have no carrying value. Flipkart Private Limited ("Flipkart") In August 2018, the Company acquired 81 percent of the outstanding shares, or 77 percent of the diluted shares, of Flipkart, an Indian-based eCommerce marketplace , for cash consideration of approximately $16 billion . The acquisition increased the Company's investment in India, a large, growing economy. The Company has finalized the valuation of assets acquired and liabilities assumed for the Flipkart acquisition as follows: • Assets of $24.1 billion , which comprise primarily of $2.2 billion in cash and cash equivalents, $2.8 billion in other current assets, $5.0 billion in intangible assets and $13.5 billion in goodwill. Of the intangible assets, $4.7 billion represents the fair value of trade names, each with an indefinite life, which were estimated using the income approach based on Level 3 unobservable inputs. The remaining $0.3 billion of intangible assets primarily relate to acquired technology with a life of 3 years. The goodwill arising from the acquisition consists largely of anticipated synergies and economies of scale primarily related to procurement and logistics and is not expected to be deductible for tax purposes; • Liabilities of $3.7 billion , which comprise primarily of $1.8 billion of current liabilities and $1.7 billion of deferred income taxes; and • Noncontrolling interest of $4.3 billion</t>
  </si>
  <si>
    <t>Segments</t>
  </si>
  <si>
    <t>Segment Reporting Information, Profit (Loss) [Abstract]</t>
  </si>
  <si>
    <t>Segments and Disaggregated Revenue Segments The Company is engaged in the operation of retail, wholesale and other units, as well as eCommerce websites, located throughout the U.S., Africa, Argentina, Canada, Central America, Chile, China, India, Japan, Mexico, and the United Kingdom, as well as Brazil until the sale of the majority stake discussed in Note 8 .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t concept in the U.S., as well as eCommerce and omni-channel initiatives.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Net sales by segment are as follows: Three Months Ended July 31, Six Months Ended July 31, (Amounts in millions) 2019 2018 2019 2018 Net sales: Walmart U.S. $ 85,200 $ 82,815 $ 165,544 $ 160,563 Walmart International 29,139 29,454 57,914 59,714 Sam's Club 15,049 14,790 28,879 28,412 Net sales $ 129,388 $ 127,059 $ 252,337 $ 248,689 Operating income by segment, as well as operating loss for corporate and support, interest, net and other gains and losses are as follows: Three Months Ended July 31, Six Months Ended July 31, (Amounts in millions) 2019 2018 2019 2018 Operating income (loss): Walmart U.S. $ 4,659 $ 4,479 $ 8,801 $ 8,406 Walmart International 893 1,269 1,631 2,534 Sam's Club 480 402 931 727 Corporate and support (449 ) (400 ) (835 ) (763 ) Operating income 5,583 5,750 10,528 10,904 Interest, net 585 503 1,210 990 Other (gains) and losses 85 4,849 (752 ) 6,694 Income before income taxes $ 4,913 $ 398 $ 10,070 $ 3,220 Disaggregated Revenues In the following tables, segment net sales are disaggregated by either merchandise category or market. In addition, net sales related to eCommerce are provided for each segment, which include omni-channel sales, where a customer initiates an order online and the order is fulfilled through a store or club. (Amounts in millions) Three Months Ended July 31, Six Months Ended July 31, Walmart U.S. net sales by merchandise category 2019 2018 2019 2018 Grocery $ 47,687 $ 45,991 $ 93,091 $ 89,851 General merchandise 27,466 27,305 52,073 51,479 Health and wellness 9,238 8,837 18,756 17,965 Other categories 809 682 1,624 1,268 Total $ 85,200 $ 82,815 $ 165,544 $ 160,563 Of Walmart U.S.'s total net sales, approximately $4.8 billion and $3.5 billion related to eCommerce for the three months ended July 31, 2019 and 2018 , respectively. Approximately $9.0 billion and $6.6 billion related to eCommerce for the six months ended July 31, 2019 and 2018 , respectively. (Amounts in millions) Three Months Ended July 31, Six Months Ended July 31, Walmart International net sales by market 2019 2018 2019 2018 Mexico and Central America $ 8,014 $ 7,510 $ 15,852 $ 15,194 United Kingdom 7,316 7,650 14,393 15,165 Canada 4,635 4,703 8,758 8,957 China 2,428 2,480 5,491 5,685 Other 6,746 7,111 13,420 14,713 Total $ 29,139 $ 29,454 $ 57,914 $ 59,714 Of International's total net sales, approximately $2.6 billion and $1.0 billion related to eCommerce for the three months ended July 31, 2019 and 2018 , respectively. Approximately $5.1 billion and $1.9 billion related to eCommerce for the six months ended July 31, 2019 and 2018 , respectively. (Amounts in millions) Three Months Ended July 31, Six Months Ended July 31, Sam’s Club net sales by merchandise category 2019 2018 2019 2018 Grocery and consumables $ 9,000 $ 8,585 $ 17,374 $ 16,597 Fuel, tobacco and other categories 3,039 3,261 5,816 6,180 Home and apparel 1,445 1,398 2,623 2,600 Health and wellness 842 789 1,668 1,590 Technology, office and entertainment 723 757 1,398 1,445 Total $ 15,049 $ 14,790 $ 28,879 $ 28,412 Of Sam's Club's total net sales, approximately $0.9 billion and $0.7 billion related to eCommerce for the three months ended July 31, 2019 and 2018 , respectively. Approximately $1.6 billion and $1.2 billion related to eCommerce for the six months ended July 31, 2019 and 2018 , respectively.</t>
  </si>
  <si>
    <t>Leases (Notes)</t>
  </si>
  <si>
    <t>Leases [Abstract]</t>
  </si>
  <si>
    <t>Leases of Lessee Disclosure [Text Block]</t>
  </si>
  <si>
    <t>Leases The Company leases certain retail locations, distribution and fulfillment centers, warehouses, office spaces, land and equipment throughout the U.S. and internationally. The Company's lease cost consists of the following: (Amounts in millions) Three Months Ended July 31, 2019 Six Months Ended July 31, 2019 Operating lease cost $ 661 $ 1,297 Finance lease cost Amortization of right-of-use assets 116 227 Interest on lease obligations 75 152 Variable lease cost 168 335 Other lease information is as follows: (Dollar amounts in millions) Six Months Ended July 31, 2019 Cash paid for amounts included in measurement of lease obligations: Operating cash flows from operating leases $ 1,294 Operating cash flows from finance leases 132 Financing cash flows from finance leases 245 Assets obtained in exchange for operating lease obligations 1,119 Assets obtained in exchange for finance lease obligations 319 Weighted-average remaining lease term - operating leases 15.7 years Weighted-average remaining lease term - finance leases 14.7 years Weighted-average discount rate - operating leases 5.3 % Weighted-average discount rate - finance leases 9.2 % The aggregate annual lease obligations at July 31, 2019 are as follows: (Amounts in millions) Fiscal Year Operating Leases Finance Leases Remainder of 2020 $ 1,237 $ 356 2021 2,462 707 2022 2,230 653 2023 2,008 536 2024 1,820 470 Thereafter 16,319 5,676 Total undiscounted lease obligations 26,076 8,398 Less imputed interest (8,202 ) (4,044 ) Net lease obligations $ 17,874 $ 4,354 Upon adoption of ASU 2016-02, Leases (Topic 842), the Company's aggregate annual lease obligations includes leases with reasonably assured renewals. The aggregate minimum annual lease rentals as of January 31, 2019 for the remaining contractual term of non-cancelable leases under ASC 840 were as follows: (Amounts in millions) Fiscal Year Operating Leases (1) Capital Lease and Financing Obligations 2020 $ 1,856 $ 917 2021 1,655 856 2022 1,420 794 2023 1,233 667 2024 1,063 593 Thereafter 6,891 6,069 Total minimum rentals $ 14,118 $ 9,896 Less estimated executory costs 23 Net minimum lease payments 9,873 Financing obligation noncash gains and other 2,278 Less imputed interest (4,739 ) Present value of minimum lease payments $ 7,412 (1) Represents minimum contractual obligation for non-cancelable leases with initial or remaining terms greater than 12 months as of January 31, 2019 .</t>
  </si>
  <si>
    <t>Accounting Policies Summary of Significant Accounting Policies (Policies)</t>
  </si>
  <si>
    <t>Basis of Presentation</t>
  </si>
  <si>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9 ("fiscal 2019 "). Therefore, the interim Condensed Consolidated Financial Statements should be read in conjunction with that Annual Report on Form 10-K . The Company's Consolidated Financial Statements are based on a fiscal year ending January 31 for the United States ("U.S.") and Canadian operations. The Company consolidates all other operations generally using a one-month lag and based on a calendar year. There were no significant intervening events during the month of July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t>
  </si>
  <si>
    <t>Leases</t>
  </si>
  <si>
    <t>Leases In February 2016, the FASB issued ASU 2016-02, Leases (Topic 842) , which requires lease assets and liabilities to be recorded on the balance sheet. The Company adopted this ASU and related amendments as of February 1, 2019 under the modified retrospective approach and elected certain practical expedients permitted under the transition guidance, including to retain the historical lease classification as well as relief from reviewing expired or existing contracts to determine if they contain leases. For leases subject to index or rate adjustments, the most current index or rate adjustments were included in the measurement of operating lease obligations at adoption. The adoption of this ASU and related amendments resulted in a $14.8 billion increase to total assets and a $15.1 billion increase to total liabilities in the first quarter of the fiscal year ending January 31, 2020 ("fiscal 2020"). In the first quarter of fiscal 2020, the Company recognized $16.8 billion and $17.5 billion of operating lease right-of-use assets and operating lease obligations, respectively, and removed $2.2 billion and $1.7 billion , respectively, of assets and liabilities related to financial obligations connected with the construction of leased stores. Several other asset and liability line items in the Company's Condensed Consolidated Balance Sheet were also impacted by immaterial amounts. Additionally, the adoption resulted in a cumulative-effect adjustment to retained earnings of approximately $0.3 billion , net of tax, which primarily consisted of the recognition of impairment. The Company’s Condensed Consolidated Statements of Income and Condensed Consolidated Statements of Cash Flows were immaterially impacted. Updated accounting policies as a result of the adoption of this ASU are described below. Note 10 provides additional lease disclosur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minimum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t>
  </si>
  <si>
    <t>Revenue Recognition</t>
  </si>
  <si>
    <t>Revenue Recognition Contract Balances Contract balances as a result of transactions with customers primarily consist of receivables included in receivables, net, and deferred gift card revenue included in accrued liabilities in the Company's Condensed Consolidated Balance Sheets. The following table provides the Company's receivables and deferred gift card revenue from transactions with customers: (Amounts in millions) July 31, 2019 January 31, 2019 Assets: Receivables from transactions with customers, net $ 2,483 $ 2,538 Liabilities: Deferred gift card revenue $ 1,765 $ 1,932</t>
  </si>
  <si>
    <t>Derivatives</t>
  </si>
  <si>
    <t>Derivatives In fiscal 2020, the Company adopted ASU 2017-12, Derivatives and Hedging (Topic 815): Targeted Improvements to Accounting for Hedging Activities . The adoption of the standard had no current or historical impact on the Company's Condensed Consolidated Financial Statements. The Company continues to use qualitative methods to assess the effectiveness of its designated hedging relationships. Upon adopting ASU 2017-12, the Company modified its existing hedge documentation to use a quantitative method for assessing effectiveness when the hedge is subsequently determined to be ineffective under the qualitative method. There were no other significant changes to the Company's accounting policies for derivatives.</t>
  </si>
  <si>
    <t>Recent Accounting Pronouncements</t>
  </si>
  <si>
    <t>Recent Accounting Pronouncements Financial Instruments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solidated Financial Statements.</t>
  </si>
  <si>
    <t>Accounting Policies Summary of Significant Accounting Policies (Tables)</t>
  </si>
  <si>
    <t>Contract with Customer, Asset and Liability [Table Text Block]</t>
  </si>
  <si>
    <t>The following table provides the Company's receivables and deferred gift card revenue from transactions with customers: (Amounts in millions) July 31, 2019 January 31, 2019 Assets: Receivables from transactions with customers, net $ 2,483 $ 2,538 Liabilities: Deferred gift card revenue $ 1,765 $ 1,932</t>
  </si>
  <si>
    <t>Net Income (Loss) Per Common Share (Tables)</t>
  </si>
  <si>
    <t>Schedule of calculation of numerator and denominator in earnings per share</t>
  </si>
  <si>
    <t>The following table provides a reconciliation of the numerators and denominators used to determine basic and diluted net income (loss) per common share attributable to Walmart: Three Months Ended July 31, Six Months Ended July 31, (Amounts in millions, except per share data) 2019 2018 2019 2018 Numerator Consolidated net income (loss) $ 3,680 $ (727 ) $ 7,586 $ 1,549 Consolidated net income attributable to noncontrolling interest (70 ) (134 ) (134 ) (276 ) Consolidated net income (loss) attributable to Walmart $ 3,610 $ (861 ) $ 7,452 $ 1,273 Denominator Weighted-average common shares outstanding, basic 2,853 2,946 2,861 2,948 Dilutive impact of share-based awards 16 — 17 15 Weighted-average common shares outstanding, diluted 2,869 2,946 2,878 2,963 Net income (loss) per common share attributable to Walmart Basic $ 1.27 $ (0.29 ) $ 2.60 $ 0.43 Diluted 1.26 (0.29 ) 2.59 0.43</t>
  </si>
  <si>
    <t>Accumulated Other Comprehensive Loss (Tables)</t>
  </si>
  <si>
    <t>Composition of accumulated other comprehensive loss</t>
  </si>
  <si>
    <t>The following table provides the changes in the composition of total accumulated other comprehensive loss for the three months ended April 30, 2019 and July 31, 2019 , respectively: (Amounts in millions and net of income taxes) Currency Net Investment Hedges Cash Flow Hedges Minimum Total Balances as of February 1, 2019 $ (12,085 ) $ 1,395 $ (140 ) $ (712 ) $ (11,542 ) Other comprehensive income (loss) before reclassifications, net (1) 496 108 (145 ) (7 ) 452 Reclassifications to income, net (1) (23 ) — 14 8 (1 ) Balances as of April 30, 2019 $ (11,612 ) $ 1,503 $ (271 ) $ (711 ) $ (11,091 ) Other comprehensive income (loss) before reclassifications, net (1) (165 ) 140 (172 ) (5 ) (202 ) Reclassifications to income, net (1) — — 14 9 23 Balances as of July 31, 2019 $ (11,777 ) $ 1,643 $ (429 ) $ (707 ) $ (11,270 ) (1) Income tax impact is immaterial. The following table provides the changes in the composition of total accumulated other comprehensive loss for the three months ended April 30, 2018 and July 31, 2018 , respectively: (Amounts in millions and net of income taxes) Currency Translation and Other Unrealized Gain on Available-for-Sale Securities Net Investment Hedges Cash Flow Hedges Minimum Pension Liability Total Balances as of February 1, 2018 $ (12,136 ) $ 1,646 $ 1,030 $ 122 $ (843 ) $ (10,181 ) Adoption of new accounting standards on February 1, 2018, net (1) (2) 89 (1,646 ) 93 28 — (1,436 ) Other comprehensive income (loss) before reclassifications, net (1) 1,302 — 68 (86 ) 32 1,316 Reclassifications to income, net (1) — — — 9 11 20 Balances as of April 30, 2018 $ (10,745 ) $ — $ 1,191 $ 73 $ (800 ) $ (10,281 ) Other comprehensive income (loss) before reclassifications, net (1) (2,395 ) — 193 (171 ) (3 ) (2,376 ) Reclassifications to income, net (1) — — — 16 12 28 Balances as of July 31, 2018 $ (13,140 ) $ — $ 1,384 $ (82 ) $ (791 ) $ (12,629 ) (1) Income tax impact is immaterial. (2) Primarily relates to the adoption of ASU 2016-01, Financial Instruments–Overall and ASU 2018-02, Income Statement – Reporting Comprehensive Income (Topic 220): Reclassification of Certain Tax Effects from Accumulated Other Comprehensive Income.</t>
  </si>
  <si>
    <t>Short-term Borrowings and Long-term Debt (Tables)</t>
  </si>
  <si>
    <t>Schedule of Long-term Debt Instruments [Table Text Block]</t>
  </si>
  <si>
    <t>The following table provides the changes in the Company's long-term debt for the six months ended July 31, 2019 : (Amounts in millions) Long-term debt due within one year Long-term debt Total Balances as of February 1, 2019 $ 1,876 $ 43,520 $ 45,396 Proceeds from issuance of long-term debt — 4,020 4,020 Repayments of long-term debt (407 ) — (407 ) Reclassifications of long-term debt 2,932 (2,932 ) — Other (5 ) (204 ) (209 ) Balances as of July 31, 2019 $ 4,396 $ 44,404 $ 48,800</t>
  </si>
  <si>
    <t>Schedule of Fiscal Year 2020 Debt Issuances [Table Text Block]</t>
  </si>
  <si>
    <t>Information on long-term debt issued during the six months ended July 31, 2019 : (Amounts in millions) Issue Date Principal Amount Maturity Date Fixed vs. Floating Interest Rate Net Proceeds April 23, 2019 1,500 USD July 8, 2024 Fixed 2.850% $ 1,493 April 23, 2019 1,250 USD July 8, 2026 Fixed 3.050% 1,242 April 23, 2019 1,250 USD July 8, 2029 Fixed 3.250% 1,243 Various 42 USD Various Various Various 42 Total $ 4,020</t>
  </si>
  <si>
    <t>Schedule of Fiscal Year 2020 Debt Maturities [Table Text Block]</t>
  </si>
  <si>
    <t>The following table provides details of debt repayments during the six months ended July 31, 2019 : (Amounts in millions) Maturity Date Original Amount Fixed vs. Floating Interest Rate Repayment February 1, 2019 500 USD Fixed 4.125% $ 364 Various 43 USD Various Various 43 Total repayment of matured debt $ 407</t>
  </si>
  <si>
    <t>Fair Value Measurements (Tables)</t>
  </si>
  <si>
    <t>Fair Value Measurements, Recurring and Nonrecurring</t>
  </si>
  <si>
    <t xml:space="preserve">Information for the fair value of the Company's investment in JD is as follows: (Amounts in millions) Fair Value as of July 31, 2019 Fair Value as of January 31, 2019 Investment in JD measured using Level 1 inputs $ 2,155 $ 1,791 Investment in JD measured using Level 2 inputs 2,159 1,792 Total $ 4,314 $ 3,583 The changes in fair value for the Company's investment in JD is included in other gains and losses in the Company's Condensed Consolidated Statements of Income. </t>
  </si>
  <si>
    <t>Notional amounts and fair values of derivatives</t>
  </si>
  <si>
    <t>As of July 31, 2019 and January 31, 2019 , the notional amounts and fair values of these derivatives were as follows: July 31, 2019 January 31, 2019 (Amounts in millions) Notional Amount Fair Value Notional Amount Fair Value Receive fixed-rate, pay variable-rate interest rate swaps designated as fair value hedges $ 4,000 $ 30 $ 4,000 $ (78 ) Receive fixed-rate, pay fixed-rate cross-currency swaps designated as net investment hedges 2,250 473 2,250 334 Receive fixed-rate, pay fixed-rate cross-currency swaps designated as cash flow hedges 4,004 (617 ) 4,173 (272 ) Total $ 10,254 $ (114 ) $ 10,423 $ (16 )</t>
  </si>
  <si>
    <t>Carrying value and fair value of long-term debt</t>
  </si>
  <si>
    <t>The carrying value and fair value of the Company's long-term debt as of July 31, 2019 and January 31, 2019 , are as follows: July 31, 2019 January 31, 2019 (Amounts in millions) Carrying Value Fair Value Carrying Value Fair Value Long-term debt, including amounts due within one year $ 48,800 $ 55,680 $ 45,396 $ 49,570</t>
  </si>
  <si>
    <t>Derivative Financial Instruments (Tables)</t>
  </si>
  <si>
    <t>Schedule of derivative instruments in statement of financial position, fair value</t>
  </si>
  <si>
    <t>The Company's derivative instruments, as well as its nonderivative debt instruments designated and qualifying as net investment hedges, were classified as follows in the Company's Condensed Consolidated Balance Sheets: July 31, 2019 January 31, 2019 (Amounts in millions) Fair Value Net Investment Cash Flow Fair Value Net Investment Instruments Cash Flow Derivative instruments Derivative assets: Other long-term assets $ 33 $ 473 $ — $ — $ 334 $ 78 Derivative liabilities: Deferred income taxes and other 3 — 617 78 — 350 Nonderivative hedging instruments Long-term debt — 3,707 — — 3,863 —</t>
  </si>
  <si>
    <t>Segments (Tables)</t>
  </si>
  <si>
    <t>Disaggregation of Revenue [Line Items]</t>
  </si>
  <si>
    <t>Segment Net Sales</t>
  </si>
  <si>
    <t>Net sales by segment are as follows: Three Months Ended July 31, Six Months Ended July 31, (Amounts in millions) 2019 2018 2019 2018 Net sales: Walmart U.S. $ 85,200 $ 82,815 $ 165,544 $ 160,563 Walmart International 29,139 29,454 57,914 59,714 Sam's Club 15,049 14,790 28,879 28,412 Net sales $ 129,388 $ 127,059 $ 252,337 $ 248,689</t>
  </si>
  <si>
    <t>Operating Income by Segment, Interest, Net, and Unrealized (Gains) and Losses</t>
  </si>
  <si>
    <t>Operating income by segment, as well as operating loss for corporate and support, interest, net and other gains and losses are as follows: Three Months Ended July 31, Six Months Ended July 31, (Amounts in millions) 2019 2018 2019 2018 Operating income (loss): Walmart U.S. $ 4,659 $ 4,479 $ 8,801 $ 8,406 Walmart International 893 1,269 1,631 2,534 Sam's Club 480 402 931 727 Corporate and support (449 ) (400 ) (835 ) (763 ) Operating income 5,583 5,750 10,528 10,904 Interest, net 585 503 1,210 990 Other (gains) and losses 85 4,849 (752 ) 6,694 Income before income taxes $ 4,913 $ 398 $ 10,070 $ 3,220</t>
  </si>
  <si>
    <t>Walmart U.S.</t>
  </si>
  <si>
    <t>Disaggregation of Revenue [Table Text Block]</t>
  </si>
  <si>
    <t>(Amounts in millions) Three Months Ended July 31, Six Months Ended July 31, Walmart U.S. net sales by merchandise category 2019 2018 2019 2018 Grocery $ 47,687 $ 45,991 $ 93,091 $ 89,851 General merchandise 27,466 27,305 52,073 51,479 Health and wellness 9,238 8,837 18,756 17,965 Other categories 809 682 1,624 1,268 Total $ 85,200 $ 82,815 $ 165,544 $ 160,563</t>
  </si>
  <si>
    <t>Walmart International</t>
  </si>
  <si>
    <t>(Amounts in millions) Three Months Ended July 31, Six Months Ended July 31, Walmart International net sales by market 2019 2018 2019 2018 Mexico and Central America $ 8,014 $ 7,510 $ 15,852 $ 15,194 United Kingdom 7,316 7,650 14,393 15,165 Canada 4,635 4,703 8,758 8,957 China 2,428 2,480 5,491 5,685 Other 6,746 7,111 13,420 14,713 Total $ 29,139 $ 29,454 $ 57,914 $ 59,714</t>
  </si>
  <si>
    <t>Sam's Club</t>
  </si>
  <si>
    <t>(Amounts in millions) Three Months Ended July 31, Six Months Ended July 31, Sam’s Club net sales by merchandise category 2019 2018 2019 2018 Grocery and consumables $ 9,000 $ 8,585 $ 17,374 $ 16,597 Fuel, tobacco and other categories 3,039 3,261 5,816 6,180 Home and apparel 1,445 1,398 2,623 2,600 Health and wellness 842 789 1,668 1,590 Technology, office and entertainment 723 757 1,398 1,445 Total $ 15,049 $ 14,790 $ 28,879 $ 28,412</t>
  </si>
  <si>
    <t>Leases (Tables)</t>
  </si>
  <si>
    <t>Lease, Cost [Table Text Block]</t>
  </si>
  <si>
    <t>The Company's lease cost consists of the following: (Amounts in millions) Three Months Ended July 31, 2019 Six Months Ended July 31, 2019 Operating lease cost $ 661 $ 1,297 Finance lease cost Amortization of right-of-use assets 116 227 Interest on lease obligations 75 152 Variable lease cost 168 335</t>
  </si>
  <si>
    <t>Schedule of Other Information Relating to Lease Liabilities [Table Text Block]</t>
  </si>
  <si>
    <t>Other lease information is as follows: (Dollar amounts in millions) Six Months Ended July 31, 2019 Cash paid for amounts included in measurement of lease obligations: Operating cash flows from operating leases $ 1,294 Operating cash flows from finance leases 132 Financing cash flows from finance leases 245 Assets obtained in exchange for operating lease obligations 1,119 Assets obtained in exchange for finance lease obligations 319 Weighted-average remaining lease term - operating leases 15.7 years Weighted-average remaining lease term - finance leases 14.7 years Weighted-average discount rate - operating leases 5.3 % Weighted-average discount rate - finance leases 9.2 %</t>
  </si>
  <si>
    <t>Lessee, Operating Lease, Liability, Maturity [Table Text Block]</t>
  </si>
  <si>
    <t>The aggregate annual lease obligations at July 31, 2019 are as follows: (Amounts in millions) Fiscal Year Operating Leases Finance Leases Remainder of 2020 $ 1,237 $ 356 2021 2,462 707 2022 2,230 653 2023 2,008 536 2024 1,820 470 Thereafter 16,319 5,676 Total undiscounted lease obligations 26,076 8,398 Less imputed interest (8,202 ) (4,044 ) Net lease obligations $ 17,874 $ 4,354</t>
  </si>
  <si>
    <t>Lessee, Operating Lease, Disclosure [Table Text Block]</t>
  </si>
  <si>
    <t>The aggregate minimum annual lease rentals as of January 31, 2019 for the remaining contractual term of non-cancelable leases under ASC 840 were as follows: (Amounts in millions) Fiscal Year Operating Leases (1) Capital Lease and Financing Obligations 2020 $ 1,856 $ 917 2021 1,655 856 2022 1,420 794 2023 1,233 667 2024 1,063 593 Thereafter 6,891 6,069 Total minimum rentals $ 14,118 $ 9,896 Less estimated executory costs 23 Net minimum lease payments 9,873 Financing obligation noncash gains and other 2,278 Less imputed interest (4,739 ) Present value of minimum lease payments $ 7,412 (1) Represents minimum contractual obligation for non-cancelable leases with initial or remaining terms greater than 12 months as of January 31, 2019 .</t>
  </si>
  <si>
    <t>Accounting Policies Summary of Significant Accounting Policies (Details) - USD ($) $ in Millions</t>
  </si>
  <si>
    <t>Jan. 31, 2018</t>
  </si>
  <si>
    <t>Restricted Cash [Abstract]</t>
  </si>
  <si>
    <t>Restricted Cash</t>
  </si>
  <si>
    <t>Revenue from Contract with Customer [Abstract]</t>
  </si>
  <si>
    <t>Receivables from transactions with customers, net</t>
  </si>
  <si>
    <t>Deferred gift card revenue</t>
  </si>
  <si>
    <t>Accounting Policies Summary of Significant Accounting Policies (Leases) (Details) - USD ($) $ in Millions</t>
  </si>
  <si>
    <t>Apr. 30, 2019</t>
  </si>
  <si>
    <t>New Accounting Pronouncements or Change in Accounting Principle [Line Items]</t>
  </si>
  <si>
    <t>Operating lease obligations</t>
  </si>
  <si>
    <t>Retained earnings (net of tax)</t>
  </si>
  <si>
    <t>Accounting Standards Update 2016-02 [Member]</t>
  </si>
  <si>
    <t>Total liabilities</t>
  </si>
  <si>
    <t>Build-to-suit assets derecognized, net</t>
  </si>
  <si>
    <t>Build-to-suit liabilities derecognized</t>
  </si>
  <si>
    <t>Net Income (Loss) Per Common Share (Details) - USD ($) $ / shares in Units, shares in Millions, $ in Millions</t>
  </si>
  <si>
    <t>Weighted-average common shares outstanding, basic (shares)</t>
  </si>
  <si>
    <t>Dilutive impact of share-based awards (shares)</t>
  </si>
  <si>
    <t>Weighted-average common shares outstanding, diluted (shares)</t>
  </si>
  <si>
    <t>Basic (dollars per share)</t>
  </si>
  <si>
    <t>Diluted (dollars per share)</t>
  </si>
  <si>
    <t>Accumulated Other Comprehensive Income (Loss) (Details) - USD ($) $ in Millions</t>
  </si>
  <si>
    <t>Apr. 30, 2018</t>
  </si>
  <si>
    <t>Accumulated Other Comprehensive Income Loss [Line Items]</t>
  </si>
  <si>
    <t>Balances - beginning of period</t>
  </si>
  <si>
    <t>Adoption of new accounting standard, AOCI</t>
  </si>
  <si>
    <t>Other comprehensive income (loss) before reclassifications</t>
  </si>
  <si>
    <t>Amounts reclassified from accumulated other comprehensive income (loss)</t>
  </si>
  <si>
    <t>Balances - end of period</t>
  </si>
  <si>
    <t>Currency Translation and Other</t>
  </si>
  <si>
    <t>Unrealized Gain on Available-for-Sale Securities</t>
  </si>
  <si>
    <t>Net Investment Hedges</t>
  </si>
  <si>
    <t>Cash Flow Hedges</t>
  </si>
  <si>
    <t>Minimum Pension Liability</t>
  </si>
  <si>
    <t>Short-term Borrowings and Long-term Debt (Details) $ in Billions</t>
  </si>
  <si>
    <t>Jul. 31, 2019USD ($)</t>
  </si>
  <si>
    <t>Jul. 31, 2018USD ($)</t>
  </si>
  <si>
    <t>Line of Credit Facility [Line Items]</t>
  </si>
  <si>
    <t>Number of Financial Institutions Committing to Lend Funds Under Lines of Credit</t>
  </si>
  <si>
    <t>Line of Credit Facility, Maximum Borrowing Capacity</t>
  </si>
  <si>
    <t>Five Year Credit Facility [Member]</t>
  </si>
  <si>
    <t>364 Day Revolving Facility [Member]</t>
  </si>
  <si>
    <t>Short-term Borrowings and Long-term Debt Schedule of Long-term Debt Instruments (Details) - USD ($) $ in Millions</t>
  </si>
  <si>
    <t>Long-term Debt, Current Maturities</t>
  </si>
  <si>
    <t>Long-term Debt, Excluding Current Maturities</t>
  </si>
  <si>
    <t>Debt, Long-term and Short-term, Combined Amount</t>
  </si>
  <si>
    <t>Proceeds from issuance of long-term debt, current maturities</t>
  </si>
  <si>
    <t>Proceeds from Issuance of Long-term Debt</t>
  </si>
  <si>
    <t>Repayments of Long-term Debt, Book Value, Current Maturities</t>
  </si>
  <si>
    <t>Repayments of Long-term Debt, Excluding Current Maturities, Book Value</t>
  </si>
  <si>
    <t>Repayments of Long-term Debt, Total, Book Value</t>
  </si>
  <si>
    <t>Reclassifications of long-term debt (to debt due within one year)</t>
  </si>
  <si>
    <t>Reclassifications of long-term debt (out of long-term debt)</t>
  </si>
  <si>
    <t>Amounts Reclassified to Short-term Debt, Total</t>
  </si>
  <si>
    <t>Long-Term Debt, Current Maturities, Other Changes</t>
  </si>
  <si>
    <t>Long-Term Debt, Excluding Current Maturities, Other Changes</t>
  </si>
  <si>
    <t>Long-Term Debt, Other Changes</t>
  </si>
  <si>
    <t>Short-term Borrowings and Long-term Debt Schedule of Fiscal Year 2020 Debt Issuances (Details) - USD ($) $ in Millions</t>
  </si>
  <si>
    <t>Apr. 23, 2019</t>
  </si>
  <si>
    <t>Schedule of Fiscal Year 2020 Debt Issuances [Line Items]</t>
  </si>
  <si>
    <t>Unsecured Debt [Member] | 2.850% Debt Issuance, Due 2024 [Member]</t>
  </si>
  <si>
    <t>Debt Instrument, Face Amount</t>
  </si>
  <si>
    <t>Debt Instrument, Interest Rate, Stated Percentage</t>
  </si>
  <si>
    <t>2.85%</t>
  </si>
  <si>
    <t>Unsecured Debt [Member] | 3.050% Debt Issuance, Due 2026 [Member]</t>
  </si>
  <si>
    <t>3.05%</t>
  </si>
  <si>
    <t>Unsecured Debt [Member] | 3.250% Debt Issuance, Due 2029 [Member]</t>
  </si>
  <si>
    <t>3.25%</t>
  </si>
  <si>
    <t>Unsecured Debt [Member] | Various [Member]</t>
  </si>
  <si>
    <t>Short-term Borrowings and Long-term Debt Schedule of Fiscal Year 2020 Debt Maturities (Details) - USD ($) $ in Millions</t>
  </si>
  <si>
    <t>Feb. 01, 2019</t>
  </si>
  <si>
    <t>Schedule of Fiscal 2020 Debt Maturities [Line Items]</t>
  </si>
  <si>
    <t>Repayments of Long-term Debt</t>
  </si>
  <si>
    <t>4.125% Fixed Rate Debt (500 USD), Due 2019 [Member] | Unsecured Debt [Member]</t>
  </si>
  <si>
    <t>4.125%</t>
  </si>
  <si>
    <t>Various Debt Repayments [Member] | Unsecured Debt [Member]</t>
  </si>
  <si>
    <t>Fair Value Measurement (Investment in JD) (Details) - JD.com [Member] - USD ($) $ in Millions</t>
  </si>
  <si>
    <t>Investment in JD [Line Items]</t>
  </si>
  <si>
    <t>Equity investments</t>
  </si>
  <si>
    <t>Inputs, Level 1 [Member]</t>
  </si>
  <si>
    <t>Inputs, Level 2 [Member]</t>
  </si>
  <si>
    <t>Fair Value Measurements (Notional Amounts And Fair Values Of Interest Rate Swaps) (Details) - Recurring - USD ($) $ in Millions</t>
  </si>
  <si>
    <t>Fair Value, Assets and Liabilities Measured on Recurring and Nonrecurring Basis [Line Items]</t>
  </si>
  <si>
    <t>Notional amount</t>
  </si>
  <si>
    <t>Fair value</t>
  </si>
  <si>
    <t>Fair value hedging [Member] | Interest Rate Swap [Member]</t>
  </si>
  <si>
    <t>Fair value hedging [Member] | Interest Rate Swap [Member] | Inputs, Level 2 [Member]</t>
  </si>
  <si>
    <t>Net investment hedging [Member] | Cross-currency swaps [Member]</t>
  </si>
  <si>
    <t>Net investment hedging [Member] | Cross-currency swaps [Member] | Inputs, Level 2 [Member]</t>
  </si>
  <si>
    <t>Cash flow hedges [Member] | Cross-currency swaps [Member]</t>
  </si>
  <si>
    <t>Cash flow hedges [Member] | Cross-currency swaps [Member] | Inputs, Level 2 [Member]</t>
  </si>
  <si>
    <t>Fair Value Measurements (Carrying Value And Fair Value Of Long-Term Debt) (Details) - USD ($) $ in Millions</t>
  </si>
  <si>
    <t>Fair Value, Balance Sheet Grouping, Financial Statement Captions [Line Items]</t>
  </si>
  <si>
    <t>Long-term Debt</t>
  </si>
  <si>
    <t>Fair Value, Inputs, Level 2 [Member]</t>
  </si>
  <si>
    <t>Debt Instrument, Fair Value Disclosure</t>
  </si>
  <si>
    <t>Fair Value Measurements (Details) - USD ($) $ in Millions</t>
  </si>
  <si>
    <t>Gain (Loss) on Disposition of Business</t>
  </si>
  <si>
    <t>Walmart Brazil [Member]</t>
  </si>
  <si>
    <t>Disposal Group, Including Discontinued Operation, Assets</t>
  </si>
  <si>
    <t>Disposal Group, Including Discontinued Operation, Assets, Current</t>
  </si>
  <si>
    <t>Disposal Group, Including Discontinued Operation, Property, Plant and Equipment</t>
  </si>
  <si>
    <t>Disposal Group, Including Discontinued Operation, Other Assets</t>
  </si>
  <si>
    <t>Derivative Financial Instruments (Narrative) (Details) $ in Millions, ¥ in Billions, £ in Billions</t>
  </si>
  <si>
    <t>Jan. 31, 2019JPY (¥)</t>
  </si>
  <si>
    <t>Jan. 31, 2019GBP (£)</t>
  </si>
  <si>
    <t>Jul. 31, 2019JPY (¥)</t>
  </si>
  <si>
    <t>Jul. 31, 2019GBP (£)</t>
  </si>
  <si>
    <t>Jan. 31, 2019USD ($)</t>
  </si>
  <si>
    <t>Derivative [Line Items]</t>
  </si>
  <si>
    <t>Cash collateral held from counterparties</t>
  </si>
  <si>
    <t>Threshold of derivative liability position requiring cash collateral</t>
  </si>
  <si>
    <t>Designated as hedging instrument | Net investment hedging [Member] | Japan</t>
  </si>
  <si>
    <t>Notional amount of nonderivative instruments | ¥</t>
  </si>
  <si>
    <t>Designated as hedging instrument | Net investment hedging [Member] | United Kingdom</t>
  </si>
  <si>
    <t>Notional amount of nonderivative instruments | £</t>
  </si>
  <si>
    <t>Derivative Financial Instruments (Balance Sheet Classification Of Financial Instruments) (Details) - USD ($) $ in Millions</t>
  </si>
  <si>
    <t>Fair value hedging [Member] | Other assets</t>
  </si>
  <si>
    <t>Derivative assets</t>
  </si>
  <si>
    <t>Fair value hedging [Member] | Deferred income taxes and other</t>
  </si>
  <si>
    <t>Derivative liabilities</t>
  </si>
  <si>
    <t>Fair value hedging [Member] | Long-term debt</t>
  </si>
  <si>
    <t>Nonderivative hedging instruments</t>
  </si>
  <si>
    <t>Net investment hedging [Member] | Other assets</t>
  </si>
  <si>
    <t>Net investment hedging [Member] | Deferred income taxes and other</t>
  </si>
  <si>
    <t>Net investment hedging [Member] | Long-term debt</t>
  </si>
  <si>
    <t>Cash flow hedges [Member] | Other assets</t>
  </si>
  <si>
    <t>Cash flow hedges [Member] | Deferred income taxes and other</t>
  </si>
  <si>
    <t>Cash flow hedges [Member] | Long-term debt</t>
  </si>
  <si>
    <t>Contingencies (Details) $ in Millions</t>
  </si>
  <si>
    <t>Asda Equal Value Lawsuit [Domain]</t>
  </si>
  <si>
    <t>Loss Contingencies [Line Items]</t>
  </si>
  <si>
    <t>Loss Contingency, Pending Claims, Number</t>
  </si>
  <si>
    <t>Foreign Corrupt Practices Act [Member]</t>
  </si>
  <si>
    <t>Loss Contingency, Estimate of Possible Loss</t>
  </si>
  <si>
    <t>Litigation Settlement, Amount Awarded to Other Party</t>
  </si>
  <si>
    <t>Department of Justice [Member] | Foreign Corrupt Practices Act [Member]</t>
  </si>
  <si>
    <t>Department of Justice [Member] | WMT Brasilia S.a.r.l. [Member] | Foreign Corrupt Practices Act [Member]</t>
  </si>
  <si>
    <t>Securities and Exchange Commission [Member] | Foreign Corrupt Practices Act [Member]</t>
  </si>
  <si>
    <t>Disposals, Acquisitions and Related Items (Details) R$ in Billions</t>
  </si>
  <si>
    <t>Aug. 18, 2018USD ($)</t>
  </si>
  <si>
    <t>Aug. 01, 2018BRL (R$)</t>
  </si>
  <si>
    <t>Aug. 01, 2018USD ($)</t>
  </si>
  <si>
    <t>Business Acquisition [Line Items]</t>
  </si>
  <si>
    <t>Flipkart [Member]</t>
  </si>
  <si>
    <t>Noncontrolling Interest, Ownership Percentage by Parent</t>
  </si>
  <si>
    <t>81.00%</t>
  </si>
  <si>
    <t>Aggregate ownership, percent</t>
  </si>
  <si>
    <t>77.00%</t>
  </si>
  <si>
    <t>Payments to Acquire Businesses, Net of Cash Acquired</t>
  </si>
  <si>
    <t>Schedule of Business Acquisitions, by Acquisition [Table Text Block]</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Current Liabilities</t>
  </si>
  <si>
    <t>Business Combination, Recognized Identifiable Assets Acquired and Liabilities Assumed, Deferred Tax Liabilities</t>
  </si>
  <si>
    <t>Business Combination, Acquisition of Less than 100 Percent, Noncontrolling Interest, Fair Value</t>
  </si>
  <si>
    <t>Ownership sold, percent</t>
  </si>
  <si>
    <t>80.00%</t>
  </si>
  <si>
    <t>Loss Contingency Accrual</t>
  </si>
  <si>
    <t>Guarantor Obligations, Maximum Exposure, Undiscounted | R$</t>
  </si>
  <si>
    <t>R$ 2.3</t>
  </si>
  <si>
    <t>Equity method investment, ownership percentage</t>
  </si>
  <si>
    <t>20.00%</t>
  </si>
  <si>
    <t>Equity Method Investments, Fair Value Disclosure</t>
  </si>
  <si>
    <t>Equity Method Investments</t>
  </si>
  <si>
    <t>Segments and Disaggregated Revenue (Narrative) (Details) $ in Millions</t>
  </si>
  <si>
    <t>Jul. 31, 2019USD ($)segment</t>
  </si>
  <si>
    <t>Revenue from External Customer [Line Items]</t>
  </si>
  <si>
    <t>Number of Reportable Segments | segment</t>
  </si>
  <si>
    <t>eCommerceMember | Walmart U.S.</t>
  </si>
  <si>
    <t>eCommerceMember | Walmart International</t>
  </si>
  <si>
    <t>eCommerceMember | Sam's Club</t>
  </si>
  <si>
    <t>Segment Net Sales (Details) - USD ($) $ in Millions</t>
  </si>
  <si>
    <t>Segment Reporting Information [Line Items]</t>
  </si>
  <si>
    <t>Operating Income by Segment, Interest, Net, and Unrealized (Gains) and Losses (Details) - USD ($) $ in Millions</t>
  </si>
  <si>
    <t>Corporate and support</t>
  </si>
  <si>
    <t>Segments and Disaggregated Revenue Revenue from Contract with Customer Excluding Assessed Tax, Walmart US (Details) - USD ($) $ in Millions</t>
  </si>
  <si>
    <t>Walmart U.S. | Grocery</t>
  </si>
  <si>
    <t>Walmart U.S. | General merchandise</t>
  </si>
  <si>
    <t>Walmart U.S. | Health and wellness</t>
  </si>
  <si>
    <t>Walmart U.S. | Other categories</t>
  </si>
  <si>
    <t>Segments and Disaggregated Revenue Revenue from Contract with Customer Excluding Assessed Tax, International (Details) - USD ($) $ in Millions</t>
  </si>
  <si>
    <t>Mexico and Central America | Walmart International</t>
  </si>
  <si>
    <t>United Kingdom | Walmart International</t>
  </si>
  <si>
    <t>Canada | Walmart International</t>
  </si>
  <si>
    <t>China | Walmart International</t>
  </si>
  <si>
    <t>Other | Walmart International</t>
  </si>
  <si>
    <t>Segments and Disaggregated Revenue Revenue from Contract with Customer Excluding Assessed Tax, Sam's Club (Details) - USD ($) $ in Millions</t>
  </si>
  <si>
    <t>Sam's Club | Grocery and consumables</t>
  </si>
  <si>
    <t>Sam's Club | Fuel, tobacco and other categories</t>
  </si>
  <si>
    <t>Sam's Club | Home and apparel</t>
  </si>
  <si>
    <t>Sam's Club | Health and wellness</t>
  </si>
  <si>
    <t>Sam's Club | Technology, office and entertainment</t>
  </si>
  <si>
    <t>Leases Lease, Cost (Details) - USD ($) $ in Millions</t>
  </si>
  <si>
    <t>Operating lease cost</t>
  </si>
  <si>
    <t>Finance lease cost, amortization of right-of-use assets</t>
  </si>
  <si>
    <t>Finance lease cost, interest expense</t>
  </si>
  <si>
    <t>Variable lease cost</t>
  </si>
  <si>
    <t>Leases Schedule of Other Information Relating to Lease Liabilities (Details) $ in Millions</t>
  </si>
  <si>
    <t>Operating cash flows from operating leases</t>
  </si>
  <si>
    <t>Operating cash flows from finance leases</t>
  </si>
  <si>
    <t>Financing cash flows from finance leases</t>
  </si>
  <si>
    <t>Assets obtained in exchange for operating lease obligations</t>
  </si>
  <si>
    <t>Assets obtained in exchange for finance lease obligations</t>
  </si>
  <si>
    <t>Weighted-average remaining lease term - operating leases</t>
  </si>
  <si>
    <t>15 years 8 months 12 days</t>
  </si>
  <si>
    <t>Weighted-average remaining lease term - finance leases</t>
  </si>
  <si>
    <t>14 years 8 months 12 days</t>
  </si>
  <si>
    <t>Weighted-average discount rate - operating leases</t>
  </si>
  <si>
    <t>5.30%</t>
  </si>
  <si>
    <t>Weighted-average discount rate - finance leases</t>
  </si>
  <si>
    <t>9.20%</t>
  </si>
  <si>
    <t>Leases Lessee, Operating Lease, Liability, Maturity (Details) $ in Millions</t>
  </si>
  <si>
    <t>Lessee, Operating Lease, Liability, Payment, Due [Abstract]</t>
  </si>
  <si>
    <t>Remainder of 2020</t>
  </si>
  <si>
    <t>2021</t>
  </si>
  <si>
    <t>2022</t>
  </si>
  <si>
    <t>2023</t>
  </si>
  <si>
    <t>2024</t>
  </si>
  <si>
    <t>Thereafter</t>
  </si>
  <si>
    <t>Total undiscounted lease obligations</t>
  </si>
  <si>
    <t>Less imputed interest</t>
  </si>
  <si>
    <t>Net lease obligations</t>
  </si>
  <si>
    <t>Finance Lease, Liability, Payment, Due [Abstract]</t>
  </si>
  <si>
    <t>Leases Leases of Lessee Disclosure (Details) $ in Millions</t>
  </si>
  <si>
    <t>Leases, Operating [Abstract]</t>
  </si>
  <si>
    <t>Total minimum rentals</t>
  </si>
  <si>
    <t>Capital Lease Obligations [Abstract]</t>
  </si>
  <si>
    <t>Less estimated executory costs</t>
  </si>
  <si>
    <t>Net minimum lease payments</t>
  </si>
  <si>
    <t>Financing obligation noncash gains and other</t>
  </si>
  <si>
    <t>Present value of minimum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C23" s="4" t="n">
        <v>2844284080</v>
      </c>
    </row>
    <row r="24" spans="1:3">
      <c r="A24" s="3" t="s">
        <v>41</v>
      </c>
      <c r="B24" s="3" t="s">
        <v>42</v>
      </c>
    </row>
    <row r="25" spans="1:3">
      <c r="A25" s="3" t="s">
        <v>43</v>
      </c>
      <c r="B25" s="3" t="s">
        <v>44</v>
      </c>
    </row>
    <row r="26" spans="1:3">
      <c r="A26" s="3" t="s">
        <v>45</v>
      </c>
      <c r="B26" s="3" t="s">
        <v>46</v>
      </c>
    </row>
    <row r="27" spans="1:3">
      <c r="A27" s="3" t="s">
        <v>47</v>
      </c>
      <c r="B27" s="3" t="s">
        <v>48</v>
      </c>
    </row>
    <row r="28" spans="1:3">
      <c r="A28" s="3" t="s">
        <v>49</v>
      </c>
      <c r="B28" s="3" t="s">
        <v>11</v>
      </c>
    </row>
    <row r="29" spans="1:3">
      <c r="A29" s="3" t="s">
        <v>50</v>
      </c>
    </row>
    <row r="30" spans="1:3">
      <c r="A30" s="3" t="s">
        <v>51</v>
      </c>
      <c r="B30" s="3" t="s">
        <v>50</v>
      </c>
    </row>
    <row r="31" spans="1:3">
      <c r="A31" s="3" t="s">
        <v>52</v>
      </c>
      <c r="B31" s="3" t="s">
        <v>53</v>
      </c>
    </row>
    <row r="32" spans="1:3">
      <c r="A32" s="3" t="s">
        <v>54</v>
      </c>
      <c r="B32" s="3" t="s">
        <v>55</v>
      </c>
    </row>
    <row r="33" spans="1:3">
      <c r="A33" s="3" t="s">
        <v>56</v>
      </c>
    </row>
    <row r="34" spans="1:3">
      <c r="A34" s="3" t="s">
        <v>51</v>
      </c>
      <c r="B34" s="3" t="s">
        <v>56</v>
      </c>
    </row>
    <row r="35" spans="1:3">
      <c r="A35" s="3" t="s">
        <v>54</v>
      </c>
      <c r="B35" s="3" t="s">
        <v>55</v>
      </c>
    </row>
    <row r="36" spans="1:3">
      <c r="A36" s="3" t="s">
        <v>57</v>
      </c>
      <c r="B36" s="3" t="s">
        <v>7</v>
      </c>
    </row>
    <row r="37" spans="1:3">
      <c r="A37" s="3" t="s">
        <v>58</v>
      </c>
    </row>
    <row r="38" spans="1:3">
      <c r="A38" s="3" t="s">
        <v>51</v>
      </c>
      <c r="B38" s="3" t="s">
        <v>58</v>
      </c>
    </row>
    <row r="39" spans="1:3">
      <c r="A39" s="3" t="s">
        <v>54</v>
      </c>
      <c r="B39" s="3" t="s">
        <v>55</v>
      </c>
    </row>
    <row r="40" spans="1:3">
      <c r="A40" s="3" t="s">
        <v>57</v>
      </c>
      <c r="B40"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5" t="s">
        <v>210</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5" t="s">
        <v>214</v>
      </c>
    </row>
    <row r="4" spans="1:2">
      <c r="A4" s="3" t="s">
        <v>215</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5" t="s">
        <v>218</v>
      </c>
    </row>
    <row r="4" spans="1:2">
      <c r="A4" s="3" t="s">
        <v>219</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5" t="s">
        <v>225</v>
      </c>
    </row>
    <row r="4" spans="1:2">
      <c r="A4" s="3" t="s">
        <v>226</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5" t="s">
        <v>232</v>
      </c>
    </row>
    <row r="4" spans="1:2">
      <c r="A4" s="3" t="s">
        <v>233</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5" t="s">
        <v>199</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5" t="s">
        <v>199</v>
      </c>
    </row>
    <row r="4" spans="1:2">
      <c r="A4" s="3" t="s">
        <v>247</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5" t="s">
        <v>62</v>
      </c>
    </row>
    <row r="4" spans="1:5">
      <c r="A4" s="3" t="s">
        <v>63</v>
      </c>
      <c r="B4" s="6" t="n">
        <v>129388</v>
      </c>
      <c r="C4" s="6" t="n">
        <v>127059</v>
      </c>
      <c r="D4" s="6" t="n">
        <v>252337</v>
      </c>
      <c r="E4" s="6" t="n">
        <v>248689</v>
      </c>
    </row>
    <row r="5" spans="1:5">
      <c r="A5" s="3" t="s">
        <v>64</v>
      </c>
      <c r="B5" s="4" t="n">
        <v>989</v>
      </c>
      <c r="C5" s="4" t="n">
        <v>969</v>
      </c>
      <c r="D5" s="4" t="n">
        <v>1965</v>
      </c>
      <c r="E5" s="4" t="n">
        <v>2029</v>
      </c>
    </row>
    <row r="6" spans="1:5">
      <c r="A6" s="3" t="s">
        <v>65</v>
      </c>
      <c r="B6" s="4" t="n">
        <v>130377</v>
      </c>
      <c r="C6" s="4" t="n">
        <v>128028</v>
      </c>
      <c r="D6" s="4" t="n">
        <v>254302</v>
      </c>
      <c r="E6" s="4" t="n">
        <v>250718</v>
      </c>
    </row>
    <row r="7" spans="1:5">
      <c r="A7" s="5" t="s">
        <v>66</v>
      </c>
    </row>
    <row r="8" spans="1:5">
      <c r="A8" s="3" t="s">
        <v>67</v>
      </c>
      <c r="B8" s="4" t="n">
        <v>97923</v>
      </c>
      <c r="C8" s="4" t="n">
        <v>95571</v>
      </c>
      <c r="D8" s="4" t="n">
        <v>190957</v>
      </c>
      <c r="E8" s="4" t="n">
        <v>187278</v>
      </c>
    </row>
    <row r="9" spans="1:5">
      <c r="A9" s="3" t="s">
        <v>68</v>
      </c>
      <c r="B9" s="4" t="n">
        <v>26871</v>
      </c>
      <c r="C9" s="4" t="n">
        <v>26707</v>
      </c>
      <c r="D9" s="4" t="n">
        <v>52817</v>
      </c>
      <c r="E9" s="4" t="n">
        <v>52536</v>
      </c>
    </row>
    <row r="10" spans="1:5">
      <c r="A10" s="3" t="s">
        <v>69</v>
      </c>
      <c r="B10" s="4" t="n">
        <v>5583</v>
      </c>
      <c r="C10" s="4" t="n">
        <v>5750</v>
      </c>
      <c r="D10" s="4" t="n">
        <v>10528</v>
      </c>
      <c r="E10" s="4" t="n">
        <v>10904</v>
      </c>
    </row>
    <row r="11" spans="1:5">
      <c r="A11" s="5" t="s">
        <v>70</v>
      </c>
    </row>
    <row r="12" spans="1:5">
      <c r="A12" s="3" t="s">
        <v>71</v>
      </c>
      <c r="B12" s="4" t="n">
        <v>558</v>
      </c>
      <c r="C12" s="4" t="n">
        <v>460</v>
      </c>
      <c r="D12" s="4" t="n">
        <v>1146</v>
      </c>
      <c r="E12" s="4" t="n">
        <v>897</v>
      </c>
    </row>
    <row r="13" spans="1:5">
      <c r="A13" s="3" t="s">
        <v>72</v>
      </c>
      <c r="B13" s="4" t="n">
        <v>83</v>
      </c>
      <c r="C13" s="4" t="n">
        <v>94</v>
      </c>
      <c r="D13" s="4" t="n">
        <v>168</v>
      </c>
      <c r="E13" s="4" t="n">
        <v>187</v>
      </c>
    </row>
    <row r="14" spans="1:5">
      <c r="A14" s="3" t="s">
        <v>73</v>
      </c>
      <c r="B14" s="4" t="n">
        <v>-56</v>
      </c>
      <c r="C14" s="4" t="n">
        <v>-51</v>
      </c>
      <c r="D14" s="4" t="n">
        <v>-104</v>
      </c>
      <c r="E14" s="4" t="n">
        <v>-94</v>
      </c>
    </row>
    <row r="15" spans="1:5">
      <c r="A15" s="3" t="s">
        <v>74</v>
      </c>
      <c r="B15" s="4" t="n">
        <v>585</v>
      </c>
      <c r="C15" s="4" t="n">
        <v>503</v>
      </c>
      <c r="D15" s="4" t="n">
        <v>1210</v>
      </c>
      <c r="E15" s="4" t="n">
        <v>990</v>
      </c>
    </row>
    <row r="16" spans="1:5">
      <c r="A16" s="3" t="s">
        <v>75</v>
      </c>
      <c r="B16" s="4" t="n">
        <v>85</v>
      </c>
      <c r="C16" s="4" t="n">
        <v>4849</v>
      </c>
      <c r="D16" s="4" t="n">
        <v>-752</v>
      </c>
      <c r="E16" s="4" t="n">
        <v>6694</v>
      </c>
    </row>
    <row r="17" spans="1:5">
      <c r="A17" s="3" t="s">
        <v>76</v>
      </c>
      <c r="B17" s="4" t="n">
        <v>4913</v>
      </c>
      <c r="C17" s="4" t="n">
        <v>398</v>
      </c>
      <c r="D17" s="4" t="n">
        <v>10070</v>
      </c>
      <c r="E17" s="4" t="n">
        <v>3220</v>
      </c>
    </row>
    <row r="18" spans="1:5">
      <c r="A18" s="3" t="s">
        <v>77</v>
      </c>
      <c r="B18" s="4" t="n">
        <v>1233</v>
      </c>
      <c r="C18" s="4" t="n">
        <v>1125</v>
      </c>
      <c r="D18" s="4" t="n">
        <v>2484</v>
      </c>
      <c r="E18" s="4" t="n">
        <v>1671</v>
      </c>
    </row>
    <row r="19" spans="1:5">
      <c r="A19" s="3" t="s">
        <v>78</v>
      </c>
      <c r="B19" s="4" t="n">
        <v>3680</v>
      </c>
      <c r="C19" s="4" t="n">
        <v>-727</v>
      </c>
      <c r="D19" s="4" t="n">
        <v>7586</v>
      </c>
      <c r="E19" s="4" t="n">
        <v>1549</v>
      </c>
    </row>
    <row r="20" spans="1:5">
      <c r="A20" s="3" t="s">
        <v>79</v>
      </c>
      <c r="B20" s="4" t="n">
        <v>-70</v>
      </c>
      <c r="C20" s="4" t="n">
        <v>-134</v>
      </c>
      <c r="D20" s="4" t="n">
        <v>-134</v>
      </c>
      <c r="E20" s="4" t="n">
        <v>-276</v>
      </c>
    </row>
    <row r="21" spans="1:5">
      <c r="A21" s="3" t="s">
        <v>80</v>
      </c>
      <c r="B21" s="6" t="n">
        <v>3610</v>
      </c>
      <c r="C21" s="6" t="n">
        <v>-861</v>
      </c>
      <c r="D21" s="6" t="n">
        <v>7452</v>
      </c>
      <c r="E21" s="6" t="n">
        <v>1273</v>
      </c>
    </row>
    <row r="22" spans="1:5">
      <c r="A22" s="5" t="s">
        <v>81</v>
      </c>
    </row>
    <row r="23" spans="1:5">
      <c r="A23" s="3" t="s">
        <v>82</v>
      </c>
      <c r="B23" s="7" t="n">
        <v>1.27</v>
      </c>
      <c r="C23" s="7" t="n">
        <v>-0.29</v>
      </c>
      <c r="D23" s="7" t="n">
        <v>2.6</v>
      </c>
      <c r="E23" s="7" t="n">
        <v>0.43</v>
      </c>
    </row>
    <row r="24" spans="1:5">
      <c r="A24" s="5" t="s">
        <v>83</v>
      </c>
    </row>
    <row r="25" spans="1:5">
      <c r="A25" s="3" t="s">
        <v>84</v>
      </c>
      <c r="B25" s="7" t="n">
        <v>1.26</v>
      </c>
      <c r="C25" s="7" t="n">
        <v>-0.29</v>
      </c>
      <c r="D25" s="7" t="n">
        <v>2.59</v>
      </c>
      <c r="E25" s="7" t="n">
        <v>0.43</v>
      </c>
    </row>
    <row r="26" spans="1:5">
      <c r="A26" s="5" t="s">
        <v>85</v>
      </c>
    </row>
    <row r="27" spans="1:5">
      <c r="A27" s="3" t="s">
        <v>86</v>
      </c>
      <c r="B27" s="4" t="n">
        <v>2853</v>
      </c>
      <c r="C27" s="4" t="n">
        <v>2946</v>
      </c>
      <c r="D27" s="4" t="n">
        <v>2861</v>
      </c>
      <c r="E27" s="4" t="n">
        <v>2948</v>
      </c>
    </row>
    <row r="28" spans="1:5">
      <c r="A28" s="3" t="s">
        <v>87</v>
      </c>
      <c r="B28" s="4" t="n">
        <v>2869</v>
      </c>
      <c r="C28" s="4" t="n">
        <v>2946</v>
      </c>
      <c r="D28" s="4" t="n">
        <v>2878</v>
      </c>
      <c r="E28" s="4" t="n">
        <v>2963</v>
      </c>
    </row>
    <row r="29" spans="1:5">
      <c r="A29" s="3" t="s">
        <v>88</v>
      </c>
      <c r="B29" s="6" t="n">
        <v>0</v>
      </c>
      <c r="C29" s="6" t="n">
        <v>0</v>
      </c>
      <c r="D29" s="7" t="n">
        <v>2.12</v>
      </c>
      <c r="E29" s="7" t="n">
        <v>2.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5" t="s">
        <v>203</v>
      </c>
    </row>
    <row r="4" spans="1:2">
      <c r="A4" s="3" t="s">
        <v>250</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5" t="s">
        <v>207</v>
      </c>
    </row>
    <row r="4" spans="1:2">
      <c r="A4" s="3" t="s">
        <v>253</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5" t="s">
        <v>210</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5" t="s">
        <v>214</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5" t="s">
        <v>218</v>
      </c>
    </row>
    <row r="4" spans="1:2">
      <c r="A4" s="3" t="s">
        <v>270</v>
      </c>
      <c r="B4"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5" t="s">
        <v>273</v>
      </c>
    </row>
    <row r="4" spans="1:2">
      <c r="A4" s="3" t="s">
        <v>274</v>
      </c>
      <c r="B4" s="3" t="s">
        <v>275</v>
      </c>
    </row>
    <row r="5" spans="1:2">
      <c r="A5" s="3" t="s">
        <v>276</v>
      </c>
      <c r="B5" s="3" t="s">
        <v>277</v>
      </c>
    </row>
    <row r="6" spans="1:2">
      <c r="A6" s="3" t="s">
        <v>278</v>
      </c>
    </row>
    <row r="7" spans="1:2">
      <c r="A7" s="5" t="s">
        <v>273</v>
      </c>
    </row>
    <row r="8" spans="1:2">
      <c r="A8" s="3" t="s">
        <v>279</v>
      </c>
      <c r="B8" s="3" t="s">
        <v>280</v>
      </c>
    </row>
    <row r="9" spans="1:2">
      <c r="A9" s="3" t="s">
        <v>281</v>
      </c>
    </row>
    <row r="10" spans="1:2">
      <c r="A10" s="5" t="s">
        <v>273</v>
      </c>
    </row>
    <row r="11" spans="1:2">
      <c r="A11" s="3" t="s">
        <v>279</v>
      </c>
      <c r="B11" s="3" t="s">
        <v>282</v>
      </c>
    </row>
    <row r="12" spans="1:2">
      <c r="A12" s="3" t="s">
        <v>283</v>
      </c>
    </row>
    <row r="13" spans="1:2">
      <c r="A13" s="5" t="s">
        <v>273</v>
      </c>
    </row>
    <row r="14" spans="1:2">
      <c r="A14" s="3" t="s">
        <v>279</v>
      </c>
      <c r="B14" s="3"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5" t="s">
        <v>232</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102</v>
      </c>
      <c r="D1" s="2" t="s">
        <v>61</v>
      </c>
      <c r="E1" s="2" t="s">
        <v>295</v>
      </c>
    </row>
    <row r="2" spans="1:5">
      <c r="A2" s="5" t="s">
        <v>296</v>
      </c>
    </row>
    <row r="3" spans="1:5">
      <c r="A3" s="3" t="s">
        <v>297</v>
      </c>
      <c r="B3" s="6" t="n">
        <v>37</v>
      </c>
      <c r="C3" s="6" t="n">
        <v>34</v>
      </c>
      <c r="D3" s="6" t="n">
        <v>22</v>
      </c>
      <c r="E3" s="6" t="n">
        <v>300</v>
      </c>
    </row>
    <row r="4" spans="1:5">
      <c r="A4" s="5" t="s">
        <v>298</v>
      </c>
    </row>
    <row r="5" spans="1:5">
      <c r="A5" s="3" t="s">
        <v>299</v>
      </c>
      <c r="B5" s="4" t="n">
        <v>2483</v>
      </c>
      <c r="D5" s="4" t="n">
        <v>2538</v>
      </c>
    </row>
    <row r="6" spans="1:5">
      <c r="A6" s="3" t="s">
        <v>300</v>
      </c>
      <c r="B6" s="6" t="n">
        <v>1765</v>
      </c>
      <c r="D6" s="6" t="n">
        <v>19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02</v>
      </c>
      <c r="D1" s="2" t="s">
        <v>102</v>
      </c>
      <c r="E1" s="2" t="s">
        <v>61</v>
      </c>
    </row>
    <row r="2" spans="1:5">
      <c r="A2" s="5" t="s">
        <v>303</v>
      </c>
    </row>
    <row r="3" spans="1:5">
      <c r="A3" s="3" t="s">
        <v>115</v>
      </c>
      <c r="B3" s="6" t="n">
        <v>234861</v>
      </c>
      <c r="D3" s="6" t="n">
        <v>219295</v>
      </c>
      <c r="E3" s="6" t="n">
        <v>206062</v>
      </c>
    </row>
    <row r="4" spans="1:5">
      <c r="A4" s="3" t="s">
        <v>110</v>
      </c>
      <c r="B4" s="4" t="n">
        <v>17239</v>
      </c>
      <c r="D4" s="4" t="n">
        <v>0</v>
      </c>
      <c r="E4" s="4" t="n">
        <v>0</v>
      </c>
    </row>
    <row r="5" spans="1:5">
      <c r="A5" s="3" t="s">
        <v>304</v>
      </c>
      <c r="B5" s="4" t="n">
        <v>17874</v>
      </c>
    </row>
    <row r="6" spans="1:5">
      <c r="A6" s="3" t="s">
        <v>305</v>
      </c>
      <c r="B6" s="6" t="n">
        <v>78432</v>
      </c>
      <c r="D6" s="6" t="n">
        <v>80785</v>
      </c>
      <c r="E6" s="6" t="n">
        <v>80810</v>
      </c>
    </row>
    <row r="7" spans="1:5">
      <c r="A7" s="3" t="s">
        <v>306</v>
      </c>
    </row>
    <row r="8" spans="1:5">
      <c r="A8" s="5" t="s">
        <v>303</v>
      </c>
    </row>
    <row r="9" spans="1:5">
      <c r="A9" s="3" t="s">
        <v>115</v>
      </c>
      <c r="C9" s="6" t="n">
        <v>14800</v>
      </c>
    </row>
    <row r="10" spans="1:5">
      <c r="A10" s="3" t="s">
        <v>307</v>
      </c>
      <c r="C10" s="4" t="n">
        <v>15100</v>
      </c>
    </row>
    <row r="11" spans="1:5">
      <c r="A11" s="3" t="s">
        <v>110</v>
      </c>
      <c r="C11" s="4" t="n">
        <v>16800</v>
      </c>
    </row>
    <row r="12" spans="1:5">
      <c r="A12" s="3" t="s">
        <v>304</v>
      </c>
      <c r="C12" s="4" t="n">
        <v>17500</v>
      </c>
    </row>
    <row r="13" spans="1:5">
      <c r="A13" s="3" t="s">
        <v>308</v>
      </c>
      <c r="C13" s="4" t="n">
        <v>-2200</v>
      </c>
    </row>
    <row r="14" spans="1:5">
      <c r="A14" s="3" t="s">
        <v>309</v>
      </c>
      <c r="C14" s="4" t="n">
        <v>-1700</v>
      </c>
    </row>
    <row r="15" spans="1:5">
      <c r="A15" s="3" t="s">
        <v>305</v>
      </c>
      <c r="C15" s="6"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0</v>
      </c>
      <c r="D1" s="2" t="s">
        <v>1</v>
      </c>
    </row>
    <row r="2" spans="1:5">
      <c r="B2" s="2" t="s">
        <v>2</v>
      </c>
      <c r="C2" s="2" t="s">
        <v>61</v>
      </c>
      <c r="D2" s="2" t="s">
        <v>2</v>
      </c>
      <c r="E2" s="2" t="s">
        <v>61</v>
      </c>
    </row>
    <row r="3" spans="1:5">
      <c r="A3" s="5" t="s">
        <v>203</v>
      </c>
    </row>
    <row r="4" spans="1:5">
      <c r="A4" s="3" t="s">
        <v>78</v>
      </c>
      <c r="B4" s="6" t="n">
        <v>3680</v>
      </c>
      <c r="C4" s="6" t="n">
        <v>-727</v>
      </c>
      <c r="D4" s="6" t="n">
        <v>7586</v>
      </c>
      <c r="E4" s="6" t="n">
        <v>1549</v>
      </c>
    </row>
    <row r="5" spans="1:5">
      <c r="A5" s="3" t="s">
        <v>79</v>
      </c>
      <c r="B5" s="4" t="n">
        <v>-70</v>
      </c>
      <c r="C5" s="4" t="n">
        <v>-134</v>
      </c>
      <c r="D5" s="4" t="n">
        <v>-134</v>
      </c>
      <c r="E5" s="4" t="n">
        <v>-276</v>
      </c>
    </row>
    <row r="6" spans="1:5">
      <c r="A6" s="3" t="s">
        <v>80</v>
      </c>
      <c r="B6" s="6" t="n">
        <v>3610</v>
      </c>
      <c r="C6" s="6" t="n">
        <v>-861</v>
      </c>
      <c r="D6" s="6" t="n">
        <v>7452</v>
      </c>
      <c r="E6" s="6" t="n">
        <v>1273</v>
      </c>
    </row>
    <row r="7" spans="1:5">
      <c r="A7" s="3" t="s">
        <v>311</v>
      </c>
      <c r="B7" s="4" t="n">
        <v>2853</v>
      </c>
      <c r="C7" s="4" t="n">
        <v>2946</v>
      </c>
      <c r="D7" s="4" t="n">
        <v>2861</v>
      </c>
      <c r="E7" s="4" t="n">
        <v>2948</v>
      </c>
    </row>
    <row r="8" spans="1:5">
      <c r="A8" s="3" t="s">
        <v>312</v>
      </c>
      <c r="B8" s="4" t="n">
        <v>16</v>
      </c>
      <c r="C8" s="4" t="n">
        <v>0</v>
      </c>
      <c r="D8" s="4" t="n">
        <v>17</v>
      </c>
      <c r="E8" s="4" t="n">
        <v>15</v>
      </c>
    </row>
    <row r="9" spans="1:5">
      <c r="A9" s="3" t="s">
        <v>313</v>
      </c>
      <c r="B9" s="4" t="n">
        <v>2869</v>
      </c>
      <c r="C9" s="4" t="n">
        <v>2946</v>
      </c>
      <c r="D9" s="4" t="n">
        <v>2878</v>
      </c>
      <c r="E9" s="4" t="n">
        <v>2963</v>
      </c>
    </row>
    <row r="10" spans="1:5">
      <c r="A10" s="3" t="s">
        <v>314</v>
      </c>
      <c r="B10" s="7" t="n">
        <v>1.27</v>
      </c>
      <c r="C10" s="7" t="n">
        <v>-0.29</v>
      </c>
      <c r="D10" s="7" t="n">
        <v>2.6</v>
      </c>
      <c r="E10" s="7" t="n">
        <v>0.43</v>
      </c>
    </row>
    <row r="11" spans="1:5">
      <c r="A11" s="3" t="s">
        <v>315</v>
      </c>
      <c r="B11" s="7" t="n">
        <v>1.26</v>
      </c>
      <c r="C11" s="7" t="n">
        <v>-0.29</v>
      </c>
      <c r="D11" s="7" t="n">
        <v>2.59</v>
      </c>
      <c r="E11" s="7" t="n">
        <v>0.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5" t="s">
        <v>90</v>
      </c>
    </row>
    <row r="4" spans="1:5">
      <c r="A4" s="3" t="s">
        <v>78</v>
      </c>
      <c r="B4" s="6" t="n">
        <v>3680</v>
      </c>
      <c r="C4" s="6" t="n">
        <v>-727</v>
      </c>
      <c r="D4" s="6" t="n">
        <v>7586</v>
      </c>
      <c r="E4" s="6" t="n">
        <v>1549</v>
      </c>
    </row>
    <row r="5" spans="1:5">
      <c r="A5" s="3" t="s">
        <v>79</v>
      </c>
      <c r="B5" s="4" t="n">
        <v>-70</v>
      </c>
      <c r="C5" s="4" t="n">
        <v>-134</v>
      </c>
      <c r="D5" s="4" t="n">
        <v>-134</v>
      </c>
      <c r="E5" s="4" t="n">
        <v>-276</v>
      </c>
    </row>
    <row r="6" spans="1:5">
      <c r="A6" s="3" t="s">
        <v>80</v>
      </c>
      <c r="B6" s="4" t="n">
        <v>3610</v>
      </c>
      <c r="C6" s="4" t="n">
        <v>-861</v>
      </c>
      <c r="D6" s="4" t="n">
        <v>7452</v>
      </c>
      <c r="E6" s="4" t="n">
        <v>1273</v>
      </c>
    </row>
    <row r="7" spans="1:5">
      <c r="A7" s="5" t="s">
        <v>91</v>
      </c>
    </row>
    <row r="8" spans="1:5">
      <c r="A8" s="3" t="s">
        <v>92</v>
      </c>
      <c r="B8" s="4" t="n">
        <v>-81</v>
      </c>
      <c r="C8" s="4" t="n">
        <v>-2685</v>
      </c>
      <c r="D8" s="4" t="n">
        <v>426</v>
      </c>
      <c r="E8" s="4" t="n">
        <v>-1220</v>
      </c>
    </row>
    <row r="9" spans="1:5">
      <c r="A9" s="3" t="s">
        <v>93</v>
      </c>
      <c r="B9" s="4" t="n">
        <v>140</v>
      </c>
      <c r="C9" s="4" t="n">
        <v>193</v>
      </c>
      <c r="D9" s="4" t="n">
        <v>248</v>
      </c>
      <c r="E9" s="4" t="n">
        <v>261</v>
      </c>
    </row>
    <row r="10" spans="1:5">
      <c r="A10" s="3" t="s">
        <v>94</v>
      </c>
      <c r="B10" s="4" t="n">
        <v>-158</v>
      </c>
      <c r="C10" s="4" t="n">
        <v>-155</v>
      </c>
      <c r="D10" s="4" t="n">
        <v>-289</v>
      </c>
      <c r="E10" s="4" t="n">
        <v>-232</v>
      </c>
    </row>
    <row r="11" spans="1:5">
      <c r="A11" s="3" t="s">
        <v>95</v>
      </c>
      <c r="B11" s="4" t="n">
        <v>4</v>
      </c>
      <c r="C11" s="4" t="n">
        <v>9</v>
      </c>
      <c r="D11" s="4" t="n">
        <v>5</v>
      </c>
      <c r="E11" s="4" t="n">
        <v>52</v>
      </c>
    </row>
    <row r="12" spans="1:5">
      <c r="A12" s="3" t="s">
        <v>91</v>
      </c>
      <c r="B12" s="4" t="n">
        <v>-95</v>
      </c>
      <c r="C12" s="4" t="n">
        <v>-2638</v>
      </c>
      <c r="D12" s="4" t="n">
        <v>390</v>
      </c>
      <c r="E12" s="4" t="n">
        <v>-1139</v>
      </c>
    </row>
    <row r="13" spans="1:5">
      <c r="A13" s="3" t="s">
        <v>96</v>
      </c>
      <c r="B13" s="4" t="n">
        <v>-84</v>
      </c>
      <c r="C13" s="4" t="n">
        <v>290</v>
      </c>
      <c r="D13" s="4" t="n">
        <v>-118</v>
      </c>
      <c r="E13" s="4" t="n">
        <v>127</v>
      </c>
    </row>
    <row r="14" spans="1:5">
      <c r="A14" s="3" t="s">
        <v>97</v>
      </c>
      <c r="B14" s="4" t="n">
        <v>-179</v>
      </c>
      <c r="C14" s="4" t="n">
        <v>-2348</v>
      </c>
      <c r="D14" s="4" t="n">
        <v>272</v>
      </c>
      <c r="E14" s="4" t="n">
        <v>-1012</v>
      </c>
    </row>
    <row r="15" spans="1:5">
      <c r="A15" s="3" t="s">
        <v>98</v>
      </c>
      <c r="B15" s="4" t="n">
        <v>3585</v>
      </c>
      <c r="C15" s="4" t="n">
        <v>-3365</v>
      </c>
      <c r="D15" s="4" t="n">
        <v>7976</v>
      </c>
      <c r="E15" s="4" t="n">
        <v>410</v>
      </c>
    </row>
    <row r="16" spans="1:5">
      <c r="A16" s="3" t="s">
        <v>99</v>
      </c>
      <c r="B16" s="4" t="n">
        <v>-154</v>
      </c>
      <c r="C16" s="4" t="n">
        <v>156</v>
      </c>
      <c r="D16" s="4" t="n">
        <v>-252</v>
      </c>
      <c r="E16" s="4" t="n">
        <v>-149</v>
      </c>
    </row>
    <row r="17" spans="1:5">
      <c r="A17" s="3" t="s">
        <v>100</v>
      </c>
      <c r="B17" s="6" t="n">
        <v>3431</v>
      </c>
      <c r="C17" s="6" t="n">
        <v>-3209</v>
      </c>
      <c r="D17" s="6" t="n">
        <v>7724</v>
      </c>
      <c r="E17" s="6" t="n">
        <v>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60</v>
      </c>
    </row>
    <row r="2" spans="1:5">
      <c r="B2" s="2" t="s">
        <v>2</v>
      </c>
      <c r="C2" s="2" t="s">
        <v>302</v>
      </c>
      <c r="D2" s="2" t="s">
        <v>61</v>
      </c>
      <c r="E2" s="2" t="s">
        <v>317</v>
      </c>
    </row>
    <row r="3" spans="1:5">
      <c r="A3" s="5" t="s">
        <v>318</v>
      </c>
    </row>
    <row r="4" spans="1:5">
      <c r="A4" s="3" t="s">
        <v>319</v>
      </c>
      <c r="B4" s="6" t="n">
        <v>-11091</v>
      </c>
      <c r="C4" s="6" t="n">
        <v>-11542</v>
      </c>
      <c r="D4" s="6" t="n">
        <v>-10281</v>
      </c>
      <c r="E4" s="6" t="n">
        <v>-10181</v>
      </c>
    </row>
    <row r="5" spans="1:5">
      <c r="A5" s="3" t="s">
        <v>320</v>
      </c>
      <c r="E5" s="4" t="n">
        <v>-1436</v>
      </c>
    </row>
    <row r="6" spans="1:5">
      <c r="A6" s="3" t="s">
        <v>321</v>
      </c>
      <c r="B6" s="4" t="n">
        <v>-202</v>
      </c>
      <c r="C6" s="4" t="n">
        <v>452</v>
      </c>
      <c r="D6" s="4" t="n">
        <v>-2376</v>
      </c>
      <c r="E6" s="4" t="n">
        <v>1316</v>
      </c>
    </row>
    <row r="7" spans="1:5">
      <c r="A7" s="3" t="s">
        <v>322</v>
      </c>
      <c r="B7" s="4" t="n">
        <v>23</v>
      </c>
      <c r="C7" s="4" t="n">
        <v>-1</v>
      </c>
      <c r="D7" s="4" t="n">
        <v>28</v>
      </c>
      <c r="E7" s="4" t="n">
        <v>20</v>
      </c>
    </row>
    <row r="8" spans="1:5">
      <c r="A8" s="3" t="s">
        <v>323</v>
      </c>
      <c r="B8" s="4" t="n">
        <v>-11270</v>
      </c>
      <c r="C8" s="4" t="n">
        <v>-11091</v>
      </c>
      <c r="D8" s="4" t="n">
        <v>-12629</v>
      </c>
      <c r="E8" s="4" t="n">
        <v>-10281</v>
      </c>
    </row>
    <row r="9" spans="1:5">
      <c r="A9" s="3" t="s">
        <v>324</v>
      </c>
    </row>
    <row r="10" spans="1:5">
      <c r="A10" s="5" t="s">
        <v>318</v>
      </c>
    </row>
    <row r="11" spans="1:5">
      <c r="A11" s="3" t="s">
        <v>319</v>
      </c>
      <c r="B11" s="4" t="n">
        <v>-11612</v>
      </c>
      <c r="C11" s="4" t="n">
        <v>-12085</v>
      </c>
      <c r="D11" s="4" t="n">
        <v>-10745</v>
      </c>
      <c r="E11" s="4" t="n">
        <v>-12136</v>
      </c>
    </row>
    <row r="12" spans="1:5">
      <c r="A12" s="3" t="s">
        <v>320</v>
      </c>
      <c r="E12" s="4" t="n">
        <v>89</v>
      </c>
    </row>
    <row r="13" spans="1:5">
      <c r="A13" s="3" t="s">
        <v>321</v>
      </c>
      <c r="B13" s="4" t="n">
        <v>-165</v>
      </c>
      <c r="C13" s="4" t="n">
        <v>496</v>
      </c>
      <c r="D13" s="4" t="n">
        <v>-2395</v>
      </c>
      <c r="E13" s="4" t="n">
        <v>1302</v>
      </c>
    </row>
    <row r="14" spans="1:5">
      <c r="A14" s="3" t="s">
        <v>322</v>
      </c>
      <c r="B14" s="4" t="n">
        <v>0</v>
      </c>
      <c r="C14" s="4" t="n">
        <v>-23</v>
      </c>
      <c r="D14" s="4" t="n">
        <v>0</v>
      </c>
      <c r="E14" s="4" t="n">
        <v>0</v>
      </c>
    </row>
    <row r="15" spans="1:5">
      <c r="A15" s="3" t="s">
        <v>323</v>
      </c>
      <c r="B15" s="4" t="n">
        <v>-11777</v>
      </c>
      <c r="C15" s="4" t="n">
        <v>-11612</v>
      </c>
      <c r="D15" s="4" t="n">
        <v>-13140</v>
      </c>
      <c r="E15" s="4" t="n">
        <v>-10745</v>
      </c>
    </row>
    <row r="16" spans="1:5">
      <c r="A16" s="3" t="s">
        <v>325</v>
      </c>
    </row>
    <row r="17" spans="1:5">
      <c r="A17" s="5" t="s">
        <v>318</v>
      </c>
    </row>
    <row r="18" spans="1:5">
      <c r="A18" s="3" t="s">
        <v>319</v>
      </c>
      <c r="D18" s="4" t="n">
        <v>0</v>
      </c>
      <c r="E18" s="4" t="n">
        <v>1646</v>
      </c>
    </row>
    <row r="19" spans="1:5">
      <c r="A19" s="3" t="s">
        <v>320</v>
      </c>
      <c r="E19" s="4" t="n">
        <v>-1646</v>
      </c>
    </row>
    <row r="20" spans="1:5">
      <c r="A20" s="3" t="s">
        <v>321</v>
      </c>
      <c r="D20" s="4" t="n">
        <v>0</v>
      </c>
      <c r="E20" s="4" t="n">
        <v>0</v>
      </c>
    </row>
    <row r="21" spans="1:5">
      <c r="A21" s="3" t="s">
        <v>322</v>
      </c>
      <c r="D21" s="4" t="n">
        <v>0</v>
      </c>
      <c r="E21" s="4" t="n">
        <v>0</v>
      </c>
    </row>
    <row r="22" spans="1:5">
      <c r="A22" s="3" t="s">
        <v>323</v>
      </c>
      <c r="D22" s="4" t="n">
        <v>0</v>
      </c>
      <c r="E22" s="4" t="n">
        <v>0</v>
      </c>
    </row>
    <row r="23" spans="1:5">
      <c r="A23" s="3" t="s">
        <v>326</v>
      </c>
    </row>
    <row r="24" spans="1:5">
      <c r="A24" s="5" t="s">
        <v>318</v>
      </c>
    </row>
    <row r="25" spans="1:5">
      <c r="A25" s="3" t="s">
        <v>319</v>
      </c>
      <c r="B25" s="4" t="n">
        <v>1503</v>
      </c>
      <c r="C25" s="4" t="n">
        <v>1395</v>
      </c>
      <c r="D25" s="4" t="n">
        <v>1191</v>
      </c>
      <c r="E25" s="4" t="n">
        <v>1030</v>
      </c>
    </row>
    <row r="26" spans="1:5">
      <c r="A26" s="3" t="s">
        <v>320</v>
      </c>
      <c r="E26" s="4" t="n">
        <v>93</v>
      </c>
    </row>
    <row r="27" spans="1:5">
      <c r="A27" s="3" t="s">
        <v>321</v>
      </c>
      <c r="B27" s="4" t="n">
        <v>140</v>
      </c>
      <c r="C27" s="4" t="n">
        <v>108</v>
      </c>
      <c r="D27" s="4" t="n">
        <v>193</v>
      </c>
      <c r="E27" s="4" t="n">
        <v>68</v>
      </c>
    </row>
    <row r="28" spans="1:5">
      <c r="A28" s="3" t="s">
        <v>322</v>
      </c>
      <c r="B28" s="4" t="n">
        <v>0</v>
      </c>
      <c r="C28" s="4" t="n">
        <v>0</v>
      </c>
      <c r="D28" s="4" t="n">
        <v>0</v>
      </c>
      <c r="E28" s="4" t="n">
        <v>0</v>
      </c>
    </row>
    <row r="29" spans="1:5">
      <c r="A29" s="3" t="s">
        <v>323</v>
      </c>
      <c r="B29" s="4" t="n">
        <v>1643</v>
      </c>
      <c r="C29" s="4" t="n">
        <v>1503</v>
      </c>
      <c r="D29" s="4" t="n">
        <v>1384</v>
      </c>
      <c r="E29" s="4" t="n">
        <v>1191</v>
      </c>
    </row>
    <row r="30" spans="1:5">
      <c r="A30" s="3" t="s">
        <v>327</v>
      </c>
    </row>
    <row r="31" spans="1:5">
      <c r="A31" s="5" t="s">
        <v>318</v>
      </c>
    </row>
    <row r="32" spans="1:5">
      <c r="A32" s="3" t="s">
        <v>319</v>
      </c>
      <c r="B32" s="4" t="n">
        <v>-271</v>
      </c>
      <c r="C32" s="4" t="n">
        <v>-140</v>
      </c>
      <c r="D32" s="4" t="n">
        <v>73</v>
      </c>
      <c r="E32" s="4" t="n">
        <v>122</v>
      </c>
    </row>
    <row r="33" spans="1:5">
      <c r="A33" s="3" t="s">
        <v>320</v>
      </c>
      <c r="E33" s="4" t="n">
        <v>28</v>
      </c>
    </row>
    <row r="34" spans="1:5">
      <c r="A34" s="3" t="s">
        <v>321</v>
      </c>
      <c r="B34" s="4" t="n">
        <v>-172</v>
      </c>
      <c r="C34" s="4" t="n">
        <v>-145</v>
      </c>
      <c r="D34" s="4" t="n">
        <v>-171</v>
      </c>
      <c r="E34" s="4" t="n">
        <v>-86</v>
      </c>
    </row>
    <row r="35" spans="1:5">
      <c r="A35" s="3" t="s">
        <v>322</v>
      </c>
      <c r="B35" s="4" t="n">
        <v>14</v>
      </c>
      <c r="C35" s="4" t="n">
        <v>14</v>
      </c>
      <c r="D35" s="4" t="n">
        <v>16</v>
      </c>
      <c r="E35" s="4" t="n">
        <v>9</v>
      </c>
    </row>
    <row r="36" spans="1:5">
      <c r="A36" s="3" t="s">
        <v>323</v>
      </c>
      <c r="B36" s="4" t="n">
        <v>-429</v>
      </c>
      <c r="C36" s="4" t="n">
        <v>-271</v>
      </c>
      <c r="D36" s="4" t="n">
        <v>-82</v>
      </c>
      <c r="E36" s="4" t="n">
        <v>73</v>
      </c>
    </row>
    <row r="37" spans="1:5">
      <c r="A37" s="3" t="s">
        <v>328</v>
      </c>
    </row>
    <row r="38" spans="1:5">
      <c r="A38" s="5" t="s">
        <v>318</v>
      </c>
    </row>
    <row r="39" spans="1:5">
      <c r="A39" s="3" t="s">
        <v>319</v>
      </c>
      <c r="B39" s="4" t="n">
        <v>-711</v>
      </c>
      <c r="C39" s="4" t="n">
        <v>-712</v>
      </c>
      <c r="D39" s="4" t="n">
        <v>-800</v>
      </c>
      <c r="E39" s="4" t="n">
        <v>-843</v>
      </c>
    </row>
    <row r="40" spans="1:5">
      <c r="A40" s="3" t="s">
        <v>320</v>
      </c>
      <c r="E40" s="4" t="n">
        <v>0</v>
      </c>
    </row>
    <row r="41" spans="1:5">
      <c r="A41" s="3" t="s">
        <v>321</v>
      </c>
      <c r="B41" s="4" t="n">
        <v>-5</v>
      </c>
      <c r="C41" s="4" t="n">
        <v>-7</v>
      </c>
      <c r="D41" s="4" t="n">
        <v>-3</v>
      </c>
      <c r="E41" s="4" t="n">
        <v>32</v>
      </c>
    </row>
    <row r="42" spans="1:5">
      <c r="A42" s="3" t="s">
        <v>322</v>
      </c>
      <c r="B42" s="4" t="n">
        <v>9</v>
      </c>
      <c r="C42" s="4" t="n">
        <v>8</v>
      </c>
      <c r="D42" s="4" t="n">
        <v>12</v>
      </c>
      <c r="E42" s="4" t="n">
        <v>11</v>
      </c>
    </row>
    <row r="43" spans="1:5">
      <c r="A43" s="3" t="s">
        <v>323</v>
      </c>
      <c r="B43" s="6" t="n">
        <v>-707</v>
      </c>
      <c r="C43" s="6" t="n">
        <v>-711</v>
      </c>
      <c r="D43" s="6" t="n">
        <v>-791</v>
      </c>
      <c r="E43" s="6" t="n">
        <v>-8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9</v>
      </c>
      <c r="B1" s="2" t="s">
        <v>330</v>
      </c>
      <c r="C1" s="2" t="s">
        <v>331</v>
      </c>
    </row>
    <row r="2" spans="1:3">
      <c r="A2" s="5" t="s">
        <v>332</v>
      </c>
    </row>
    <row r="3" spans="1:3">
      <c r="A3" s="3" t="s">
        <v>333</v>
      </c>
      <c r="B3" s="4" t="n">
        <v>22</v>
      </c>
    </row>
    <row r="4" spans="1:3">
      <c r="A4" s="3" t="s">
        <v>334</v>
      </c>
      <c r="B4" s="6" t="n">
        <v>15</v>
      </c>
      <c r="C4" s="6" t="n">
        <v>15</v>
      </c>
    </row>
    <row r="5" spans="1:3">
      <c r="A5" s="3" t="s">
        <v>335</v>
      </c>
    </row>
    <row r="6" spans="1:3">
      <c r="A6" s="5" t="s">
        <v>332</v>
      </c>
    </row>
    <row r="7" spans="1:3">
      <c r="A7" s="3" t="s">
        <v>334</v>
      </c>
      <c r="B7" s="4" t="n">
        <v>5</v>
      </c>
    </row>
    <row r="8" spans="1:3">
      <c r="A8" s="3" t="s">
        <v>336</v>
      </c>
    </row>
    <row r="9" spans="1:3">
      <c r="A9" s="5" t="s">
        <v>332</v>
      </c>
    </row>
    <row r="10" spans="1:3">
      <c r="A10" s="3" t="s">
        <v>334</v>
      </c>
      <c r="B10" s="6"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61</v>
      </c>
      <c r="D2" s="2" t="s">
        <v>102</v>
      </c>
    </row>
    <row r="3" spans="1:4">
      <c r="A3" s="5" t="s">
        <v>210</v>
      </c>
    </row>
    <row r="4" spans="1:4">
      <c r="A4" s="3" t="s">
        <v>338</v>
      </c>
      <c r="B4" s="6" t="n">
        <v>4396</v>
      </c>
      <c r="C4" s="6" t="n">
        <v>1090</v>
      </c>
      <c r="D4" s="6" t="n">
        <v>1876</v>
      </c>
    </row>
    <row r="5" spans="1:4">
      <c r="A5" s="3" t="s">
        <v>339</v>
      </c>
      <c r="B5" s="4" t="n">
        <v>44404</v>
      </c>
      <c r="C5" s="4" t="n">
        <v>44958</v>
      </c>
      <c r="D5" s="4" t="n">
        <v>43520</v>
      </c>
    </row>
    <row r="6" spans="1:4">
      <c r="A6" s="3" t="s">
        <v>340</v>
      </c>
      <c r="B6" s="4" t="n">
        <v>48800</v>
      </c>
      <c r="D6" s="6" t="n">
        <v>45396</v>
      </c>
    </row>
    <row r="7" spans="1:4">
      <c r="A7" s="3" t="s">
        <v>341</v>
      </c>
      <c r="B7" s="4" t="n">
        <v>0</v>
      </c>
    </row>
    <row r="8" spans="1:4">
      <c r="A8" s="3" t="s">
        <v>342</v>
      </c>
      <c r="B8" s="4" t="n">
        <v>4020</v>
      </c>
      <c r="C8" s="6" t="n">
        <v>15851</v>
      </c>
    </row>
    <row r="9" spans="1:4">
      <c r="A9" s="3" t="s">
        <v>343</v>
      </c>
      <c r="B9" s="4" t="n">
        <v>-407</v>
      </c>
    </row>
    <row r="10" spans="1:4">
      <c r="A10" s="3" t="s">
        <v>344</v>
      </c>
      <c r="B10" s="4" t="n">
        <v>0</v>
      </c>
    </row>
    <row r="11" spans="1:4">
      <c r="A11" s="3" t="s">
        <v>345</v>
      </c>
      <c r="B11" s="4" t="n">
        <v>-407</v>
      </c>
    </row>
    <row r="12" spans="1:4">
      <c r="A12" s="3" t="s">
        <v>346</v>
      </c>
      <c r="B12" s="4" t="n">
        <v>2932</v>
      </c>
    </row>
    <row r="13" spans="1:4">
      <c r="A13" s="3" t="s">
        <v>347</v>
      </c>
      <c r="B13" s="4" t="n">
        <v>-2932</v>
      </c>
    </row>
    <row r="14" spans="1:4">
      <c r="A14" s="3" t="s">
        <v>348</v>
      </c>
      <c r="B14" s="4" t="n">
        <v>0</v>
      </c>
    </row>
    <row r="15" spans="1:4">
      <c r="A15" s="3" t="s">
        <v>349</v>
      </c>
      <c r="B15" s="4" t="n">
        <v>-5</v>
      </c>
    </row>
    <row r="16" spans="1:4">
      <c r="A16" s="3" t="s">
        <v>350</v>
      </c>
      <c r="B16" s="4" t="n">
        <v>-204</v>
      </c>
    </row>
    <row r="17" spans="1:4">
      <c r="A17" s="3" t="s">
        <v>351</v>
      </c>
      <c r="B17" s="6" t="n">
        <v>-2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353</v>
      </c>
      <c r="C1" s="2" t="s">
        <v>2</v>
      </c>
      <c r="D1" s="2" t="s">
        <v>61</v>
      </c>
    </row>
    <row r="2" spans="1:4">
      <c r="A2" s="5" t="s">
        <v>354</v>
      </c>
    </row>
    <row r="3" spans="1:4">
      <c r="A3" s="3" t="s">
        <v>342</v>
      </c>
      <c r="C3" s="6" t="n">
        <v>4020</v>
      </c>
      <c r="D3" s="6" t="n">
        <v>15851</v>
      </c>
    </row>
    <row r="4" spans="1:4">
      <c r="A4" s="3" t="s">
        <v>355</v>
      </c>
    </row>
    <row r="5" spans="1:4">
      <c r="A5" s="5" t="s">
        <v>354</v>
      </c>
    </row>
    <row r="6" spans="1:4">
      <c r="A6" s="3" t="s">
        <v>356</v>
      </c>
      <c r="B6" s="6" t="n">
        <v>1500</v>
      </c>
    </row>
    <row r="7" spans="1:4">
      <c r="A7" s="3" t="s">
        <v>357</v>
      </c>
      <c r="B7" s="3" t="s">
        <v>358</v>
      </c>
    </row>
    <row r="8" spans="1:4">
      <c r="A8" s="3" t="s">
        <v>342</v>
      </c>
      <c r="B8" s="6" t="n">
        <v>1493</v>
      </c>
    </row>
    <row r="9" spans="1:4">
      <c r="A9" s="3" t="s">
        <v>359</v>
      </c>
    </row>
    <row r="10" spans="1:4">
      <c r="A10" s="5" t="s">
        <v>354</v>
      </c>
    </row>
    <row r="11" spans="1:4">
      <c r="A11" s="3" t="s">
        <v>356</v>
      </c>
      <c r="B11" s="6" t="n">
        <v>1250</v>
      </c>
    </row>
    <row r="12" spans="1:4">
      <c r="A12" s="3" t="s">
        <v>357</v>
      </c>
      <c r="B12" s="3" t="s">
        <v>360</v>
      </c>
    </row>
    <row r="13" spans="1:4">
      <c r="A13" s="3" t="s">
        <v>342</v>
      </c>
      <c r="B13" s="6" t="n">
        <v>1242</v>
      </c>
    </row>
    <row r="14" spans="1:4">
      <c r="A14" s="3" t="s">
        <v>361</v>
      </c>
    </row>
    <row r="15" spans="1:4">
      <c r="A15" s="5" t="s">
        <v>354</v>
      </c>
    </row>
    <row r="16" spans="1:4">
      <c r="A16" s="3" t="s">
        <v>356</v>
      </c>
      <c r="B16" s="6" t="n">
        <v>1250</v>
      </c>
    </row>
    <row r="17" spans="1:4">
      <c r="A17" s="3" t="s">
        <v>357</v>
      </c>
      <c r="B17" s="3" t="s">
        <v>362</v>
      </c>
    </row>
    <row r="18" spans="1:4">
      <c r="A18" s="3" t="s">
        <v>342</v>
      </c>
      <c r="B18" s="6" t="n">
        <v>1243</v>
      </c>
    </row>
    <row r="19" spans="1:4">
      <c r="A19" s="3" t="s">
        <v>363</v>
      </c>
    </row>
    <row r="20" spans="1:4">
      <c r="A20" s="5" t="s">
        <v>354</v>
      </c>
    </row>
    <row r="21" spans="1:4">
      <c r="A21" s="3" t="s">
        <v>356</v>
      </c>
      <c r="C21" s="4" t="n">
        <v>42</v>
      </c>
    </row>
    <row r="22" spans="1:4">
      <c r="A22" s="3" t="s">
        <v>342</v>
      </c>
      <c r="C22" s="6" t="n">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61</v>
      </c>
      <c r="D2" s="2" t="s">
        <v>365</v>
      </c>
    </row>
    <row r="3" spans="1:4">
      <c r="A3" s="5" t="s">
        <v>366</v>
      </c>
    </row>
    <row r="4" spans="1:4">
      <c r="A4" s="3" t="s">
        <v>367</v>
      </c>
      <c r="B4" s="6" t="n">
        <v>407</v>
      </c>
      <c r="C4" s="6" t="n">
        <v>3050</v>
      </c>
    </row>
    <row r="5" spans="1:4">
      <c r="A5" s="3" t="s">
        <v>368</v>
      </c>
    </row>
    <row r="6" spans="1:4">
      <c r="A6" s="5" t="s">
        <v>366</v>
      </c>
    </row>
    <row r="7" spans="1:4">
      <c r="A7" s="3" t="s">
        <v>356</v>
      </c>
      <c r="D7" s="6" t="n">
        <v>500</v>
      </c>
    </row>
    <row r="8" spans="1:4">
      <c r="A8" s="3" t="s">
        <v>357</v>
      </c>
      <c r="D8" s="3" t="s">
        <v>369</v>
      </c>
    </row>
    <row r="9" spans="1:4">
      <c r="A9" s="3" t="s">
        <v>367</v>
      </c>
      <c r="B9" s="4" t="n">
        <v>364</v>
      </c>
    </row>
    <row r="10" spans="1:4">
      <c r="A10" s="3" t="s">
        <v>370</v>
      </c>
    </row>
    <row r="11" spans="1:4">
      <c r="A11" s="5" t="s">
        <v>366</v>
      </c>
    </row>
    <row r="12" spans="1:4">
      <c r="A12" s="3" t="s">
        <v>356</v>
      </c>
      <c r="B12" s="4" t="n">
        <v>43</v>
      </c>
    </row>
    <row r="13" spans="1:4">
      <c r="A13" s="3" t="s">
        <v>367</v>
      </c>
      <c r="B13" s="6" t="n">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102</v>
      </c>
    </row>
    <row r="2" spans="1:3">
      <c r="A2" s="5" t="s">
        <v>372</v>
      </c>
    </row>
    <row r="3" spans="1:3">
      <c r="A3" s="3" t="s">
        <v>373</v>
      </c>
      <c r="B3" s="6" t="n">
        <v>4314</v>
      </c>
      <c r="C3" s="6" t="n">
        <v>3583</v>
      </c>
    </row>
    <row r="4" spans="1:3">
      <c r="A4" s="3" t="s">
        <v>374</v>
      </c>
    </row>
    <row r="5" spans="1:3">
      <c r="A5" s="5" t="s">
        <v>372</v>
      </c>
    </row>
    <row r="6" spans="1:3">
      <c r="A6" s="3" t="s">
        <v>373</v>
      </c>
      <c r="B6" s="4" t="n">
        <v>2155</v>
      </c>
      <c r="C6" s="4" t="n">
        <v>1791</v>
      </c>
    </row>
    <row r="7" spans="1:3">
      <c r="A7" s="3" t="s">
        <v>375</v>
      </c>
    </row>
    <row r="8" spans="1:3">
      <c r="A8" s="5" t="s">
        <v>372</v>
      </c>
    </row>
    <row r="9" spans="1:3">
      <c r="A9" s="3" t="s">
        <v>373</v>
      </c>
      <c r="B9" s="6" t="n">
        <v>2159</v>
      </c>
      <c r="C9" s="6" t="n">
        <v>17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102</v>
      </c>
    </row>
    <row r="2" spans="1:3">
      <c r="A2" s="5" t="s">
        <v>377</v>
      </c>
    </row>
    <row r="3" spans="1:3">
      <c r="A3" s="3" t="s">
        <v>378</v>
      </c>
      <c r="B3" s="6" t="n">
        <v>10254</v>
      </c>
      <c r="C3" s="6" t="n">
        <v>10423</v>
      </c>
    </row>
    <row r="4" spans="1:3">
      <c r="A4" s="3" t="s">
        <v>375</v>
      </c>
    </row>
    <row r="5" spans="1:3">
      <c r="A5" s="5" t="s">
        <v>377</v>
      </c>
    </row>
    <row r="6" spans="1:3">
      <c r="A6" s="3" t="s">
        <v>379</v>
      </c>
      <c r="B6" s="4" t="n">
        <v>-114</v>
      </c>
      <c r="C6" s="4" t="n">
        <v>-16</v>
      </c>
    </row>
    <row r="7" spans="1:3">
      <c r="A7" s="3" t="s">
        <v>380</v>
      </c>
    </row>
    <row r="8" spans="1:3">
      <c r="A8" s="5" t="s">
        <v>377</v>
      </c>
    </row>
    <row r="9" spans="1:3">
      <c r="A9" s="3" t="s">
        <v>378</v>
      </c>
      <c r="B9" s="4" t="n">
        <v>4000</v>
      </c>
      <c r="C9" s="4" t="n">
        <v>4000</v>
      </c>
    </row>
    <row r="10" spans="1:3">
      <c r="A10" s="3" t="s">
        <v>381</v>
      </c>
    </row>
    <row r="11" spans="1:3">
      <c r="A11" s="5" t="s">
        <v>377</v>
      </c>
    </row>
    <row r="12" spans="1:3">
      <c r="A12" s="3" t="s">
        <v>379</v>
      </c>
      <c r="B12" s="4" t="n">
        <v>30</v>
      </c>
      <c r="C12" s="4" t="n">
        <v>-78</v>
      </c>
    </row>
    <row r="13" spans="1:3">
      <c r="A13" s="3" t="s">
        <v>382</v>
      </c>
    </row>
    <row r="14" spans="1:3">
      <c r="A14" s="5" t="s">
        <v>377</v>
      </c>
    </row>
    <row r="15" spans="1:3">
      <c r="A15" s="3" t="s">
        <v>378</v>
      </c>
      <c r="B15" s="4" t="n">
        <v>2250</v>
      </c>
      <c r="C15" s="4" t="n">
        <v>2250</v>
      </c>
    </row>
    <row r="16" spans="1:3">
      <c r="A16" s="3" t="s">
        <v>383</v>
      </c>
    </row>
    <row r="17" spans="1:3">
      <c r="A17" s="5" t="s">
        <v>377</v>
      </c>
    </row>
    <row r="18" spans="1:3">
      <c r="A18" s="3" t="s">
        <v>379</v>
      </c>
      <c r="B18" s="4" t="n">
        <v>473</v>
      </c>
      <c r="C18" s="4" t="n">
        <v>334</v>
      </c>
    </row>
    <row r="19" spans="1:3">
      <c r="A19" s="3" t="s">
        <v>384</v>
      </c>
    </row>
    <row r="20" spans="1:3">
      <c r="A20" s="5" t="s">
        <v>377</v>
      </c>
    </row>
    <row r="21" spans="1:3">
      <c r="A21" s="3" t="s">
        <v>378</v>
      </c>
      <c r="B21" s="4" t="n">
        <v>4004</v>
      </c>
      <c r="C21" s="4" t="n">
        <v>4173</v>
      </c>
    </row>
    <row r="22" spans="1:3">
      <c r="A22" s="3" t="s">
        <v>385</v>
      </c>
    </row>
    <row r="23" spans="1:3">
      <c r="A23" s="5" t="s">
        <v>377</v>
      </c>
    </row>
    <row r="24" spans="1:3">
      <c r="A24" s="3" t="s">
        <v>379</v>
      </c>
      <c r="B24" s="6" t="n">
        <v>-617</v>
      </c>
      <c r="C24" s="6" t="n">
        <v>-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102</v>
      </c>
    </row>
    <row r="2" spans="1:3">
      <c r="A2" s="5" t="s">
        <v>387</v>
      </c>
    </row>
    <row r="3" spans="1:3">
      <c r="A3" s="3" t="s">
        <v>388</v>
      </c>
      <c r="B3" s="6" t="n">
        <v>48800</v>
      </c>
      <c r="C3" s="6" t="n">
        <v>45396</v>
      </c>
    </row>
    <row r="4" spans="1:3">
      <c r="A4" s="3" t="s">
        <v>389</v>
      </c>
    </row>
    <row r="5" spans="1:3">
      <c r="A5" s="5" t="s">
        <v>387</v>
      </c>
    </row>
    <row r="6" spans="1:3">
      <c r="A6" s="3" t="s">
        <v>390</v>
      </c>
      <c r="B6" s="6" t="n">
        <v>55680</v>
      </c>
      <c r="C6" s="6" t="n">
        <v>49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60</v>
      </c>
      <c r="C1" s="2" t="s">
        <v>1</v>
      </c>
    </row>
    <row r="2" spans="1:4">
      <c r="B2" s="2" t="s">
        <v>61</v>
      </c>
      <c r="C2" s="2" t="s">
        <v>2</v>
      </c>
      <c r="D2" s="2" t="s">
        <v>61</v>
      </c>
    </row>
    <row r="3" spans="1:4">
      <c r="A3" s="5" t="s">
        <v>377</v>
      </c>
    </row>
    <row r="4" spans="1:4">
      <c r="A4" s="3" t="s">
        <v>392</v>
      </c>
      <c r="C4" s="6" t="n">
        <v>0</v>
      </c>
      <c r="D4" s="6" t="n">
        <v>4755</v>
      </c>
    </row>
    <row r="5" spans="1:4">
      <c r="A5" s="3" t="s">
        <v>393</v>
      </c>
    </row>
    <row r="6" spans="1:4">
      <c r="A6" s="5" t="s">
        <v>377</v>
      </c>
    </row>
    <row r="7" spans="1:4">
      <c r="A7" s="3" t="s">
        <v>394</v>
      </c>
      <c r="B7" s="6" t="n">
        <v>3300</v>
      </c>
      <c r="D7" s="4" t="n">
        <v>3300</v>
      </c>
    </row>
    <row r="8" spans="1:4">
      <c r="A8" s="3" t="s">
        <v>395</v>
      </c>
      <c r="B8" s="4" t="n">
        <v>1000</v>
      </c>
      <c r="D8" s="4" t="n">
        <v>1000</v>
      </c>
    </row>
    <row r="9" spans="1:4">
      <c r="A9" s="3" t="s">
        <v>396</v>
      </c>
      <c r="B9" s="4" t="n">
        <v>1600</v>
      </c>
      <c r="D9" s="4" t="n">
        <v>1600</v>
      </c>
    </row>
    <row r="10" spans="1:4">
      <c r="A10" s="3" t="s">
        <v>397</v>
      </c>
      <c r="B10" s="4" t="n">
        <v>700</v>
      </c>
      <c r="D10" s="4" t="n">
        <v>700</v>
      </c>
    </row>
    <row r="11" spans="1:4">
      <c r="A11" s="3" t="s">
        <v>392</v>
      </c>
      <c r="B11" s="6" t="n">
        <v>-4800</v>
      </c>
      <c r="D11" s="6" t="n">
        <v>-48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8</v>
      </c>
      <c r="B1" s="2" t="s">
        <v>60</v>
      </c>
      <c r="D1" s="2" t="s">
        <v>1</v>
      </c>
    </row>
    <row r="2" spans="1:7">
      <c r="B2" s="2" t="s">
        <v>399</v>
      </c>
      <c r="C2" s="2" t="s">
        <v>400</v>
      </c>
      <c r="D2" s="2" t="s">
        <v>401</v>
      </c>
      <c r="E2" s="2" t="s">
        <v>402</v>
      </c>
      <c r="F2" s="2" t="s">
        <v>330</v>
      </c>
      <c r="G2" s="2" t="s">
        <v>403</v>
      </c>
    </row>
    <row r="3" spans="1:7">
      <c r="A3" s="5" t="s">
        <v>404</v>
      </c>
    </row>
    <row r="4" spans="1:7">
      <c r="A4" s="3" t="s">
        <v>405</v>
      </c>
      <c r="F4" s="6" t="n">
        <v>216</v>
      </c>
      <c r="G4" s="6" t="n">
        <v>220</v>
      </c>
    </row>
    <row r="5" spans="1:7">
      <c r="A5" s="3" t="s">
        <v>406</v>
      </c>
      <c r="F5" s="6" t="n">
        <v>150</v>
      </c>
    </row>
    <row r="6" spans="1:7">
      <c r="A6" s="3" t="s">
        <v>407</v>
      </c>
    </row>
    <row r="7" spans="1:7">
      <c r="A7" s="5" t="s">
        <v>404</v>
      </c>
    </row>
    <row r="8" spans="1:7">
      <c r="A8" s="3" t="s">
        <v>408</v>
      </c>
      <c r="B8" s="8" t="n">
        <v>180</v>
      </c>
      <c r="D8" s="8" t="n">
        <v>180</v>
      </c>
    </row>
    <row r="9" spans="1:7">
      <c r="A9" s="3" t="s">
        <v>409</v>
      </c>
    </row>
    <row r="10" spans="1:7">
      <c r="A10" s="5" t="s">
        <v>404</v>
      </c>
    </row>
    <row r="11" spans="1:7">
      <c r="A11" s="3" t="s">
        <v>410</v>
      </c>
      <c r="C11" s="9" t="n">
        <v>1.7</v>
      </c>
      <c r="E11" s="9" t="n">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1</v>
      </c>
      <c r="B1" s="2" t="s">
        <v>2</v>
      </c>
      <c r="C1" s="2" t="s">
        <v>102</v>
      </c>
      <c r="D1" s="2" t="s">
        <v>61</v>
      </c>
    </row>
    <row r="2" spans="1:4">
      <c r="A2" s="5" t="s">
        <v>103</v>
      </c>
    </row>
    <row r="3" spans="1:4">
      <c r="A3" s="3" t="s">
        <v>104</v>
      </c>
      <c r="B3" s="6" t="n">
        <v>9283</v>
      </c>
      <c r="C3" s="6" t="n">
        <v>7722</v>
      </c>
      <c r="D3" s="6" t="n">
        <v>15840</v>
      </c>
    </row>
    <row r="4" spans="1:4">
      <c r="A4" s="3" t="s">
        <v>105</v>
      </c>
      <c r="B4" s="4" t="n">
        <v>5382</v>
      </c>
      <c r="C4" s="4" t="n">
        <v>6283</v>
      </c>
      <c r="D4" s="4" t="n">
        <v>5002</v>
      </c>
    </row>
    <row r="5" spans="1:4">
      <c r="A5" s="3" t="s">
        <v>106</v>
      </c>
      <c r="B5" s="4" t="n">
        <v>44134</v>
      </c>
      <c r="C5" s="4" t="n">
        <v>44269</v>
      </c>
      <c r="D5" s="4" t="n">
        <v>41985</v>
      </c>
    </row>
    <row r="6" spans="1:4">
      <c r="A6" s="3" t="s">
        <v>107</v>
      </c>
      <c r="B6" s="4" t="n">
        <v>2572</v>
      </c>
      <c r="C6" s="4" t="n">
        <v>3623</v>
      </c>
      <c r="D6" s="4" t="n">
        <v>3543</v>
      </c>
    </row>
    <row r="7" spans="1:4">
      <c r="A7" s="3" t="s">
        <v>108</v>
      </c>
      <c r="B7" s="4" t="n">
        <v>61371</v>
      </c>
      <c r="C7" s="4" t="n">
        <v>61897</v>
      </c>
      <c r="D7" s="4" t="n">
        <v>66370</v>
      </c>
    </row>
    <row r="8" spans="1:4">
      <c r="A8" s="3" t="s">
        <v>109</v>
      </c>
      <c r="B8" s="4" t="n">
        <v>104674</v>
      </c>
      <c r="C8" s="4" t="n">
        <v>104317</v>
      </c>
      <c r="D8" s="4" t="n">
        <v>104019</v>
      </c>
    </row>
    <row r="9" spans="1:4">
      <c r="A9" s="3" t="s">
        <v>110</v>
      </c>
      <c r="B9" s="4" t="n">
        <v>17239</v>
      </c>
      <c r="C9" s="4" t="n">
        <v>0</v>
      </c>
      <c r="D9" s="4" t="n">
        <v>0</v>
      </c>
    </row>
    <row r="10" spans="1:4">
      <c r="A10" s="3" t="s">
        <v>111</v>
      </c>
      <c r="B10" s="4" t="n">
        <v>3949</v>
      </c>
      <c r="C10" s="4" t="n">
        <v>0</v>
      </c>
      <c r="D10" s="4" t="n">
        <v>0</v>
      </c>
    </row>
    <row r="11" spans="1:4">
      <c r="A11" s="3" t="s">
        <v>112</v>
      </c>
      <c r="B11" s="4" t="n">
        <v>0</v>
      </c>
      <c r="C11" s="4" t="n">
        <v>7078</v>
      </c>
      <c r="D11" s="4" t="n">
        <v>6998</v>
      </c>
    </row>
    <row r="12" spans="1:4">
      <c r="A12" s="3" t="s">
        <v>113</v>
      </c>
      <c r="B12" s="4" t="n">
        <v>31454</v>
      </c>
      <c r="C12" s="4" t="n">
        <v>31181</v>
      </c>
      <c r="D12" s="4" t="n">
        <v>17840</v>
      </c>
    </row>
    <row r="13" spans="1:4">
      <c r="A13" s="3" t="s">
        <v>114</v>
      </c>
      <c r="B13" s="4" t="n">
        <v>16174</v>
      </c>
      <c r="C13" s="4" t="n">
        <v>14822</v>
      </c>
      <c r="D13" s="4" t="n">
        <v>10835</v>
      </c>
    </row>
    <row r="14" spans="1:4">
      <c r="A14" s="3" t="s">
        <v>115</v>
      </c>
      <c r="B14" s="4" t="n">
        <v>234861</v>
      </c>
      <c r="C14" s="4" t="n">
        <v>219295</v>
      </c>
      <c r="D14" s="4" t="n">
        <v>206062</v>
      </c>
    </row>
    <row r="15" spans="1:4">
      <c r="A15" s="5" t="s">
        <v>116</v>
      </c>
    </row>
    <row r="16" spans="1:4">
      <c r="A16" s="3" t="s">
        <v>117</v>
      </c>
      <c r="B16" s="4" t="n">
        <v>3681</v>
      </c>
      <c r="C16" s="4" t="n">
        <v>5225</v>
      </c>
      <c r="D16" s="4" t="n">
        <v>444</v>
      </c>
    </row>
    <row r="17" spans="1:4">
      <c r="A17" s="3" t="s">
        <v>118</v>
      </c>
      <c r="B17" s="4" t="n">
        <v>45871</v>
      </c>
      <c r="C17" s="4" t="n">
        <v>47060</v>
      </c>
      <c r="D17" s="4" t="n">
        <v>43128</v>
      </c>
    </row>
    <row r="18" spans="1:4">
      <c r="A18" s="3" t="s">
        <v>119</v>
      </c>
      <c r="B18" s="4" t="n">
        <v>3023</v>
      </c>
      <c r="C18" s="4" t="n">
        <v>0</v>
      </c>
      <c r="D18" s="4" t="n">
        <v>3057</v>
      </c>
    </row>
    <row r="19" spans="1:4">
      <c r="A19" s="3" t="s">
        <v>120</v>
      </c>
      <c r="B19" s="4" t="n">
        <v>20691</v>
      </c>
      <c r="C19" s="4" t="n">
        <v>22159</v>
      </c>
      <c r="D19" s="4" t="n">
        <v>22846</v>
      </c>
    </row>
    <row r="20" spans="1:4">
      <c r="A20" s="3" t="s">
        <v>121</v>
      </c>
      <c r="B20" s="4" t="n">
        <v>387</v>
      </c>
      <c r="C20" s="4" t="n">
        <v>428</v>
      </c>
      <c r="D20" s="4" t="n">
        <v>424</v>
      </c>
    </row>
    <row r="21" spans="1:4">
      <c r="A21" s="3" t="s">
        <v>122</v>
      </c>
      <c r="B21" s="4" t="n">
        <v>4396</v>
      </c>
      <c r="C21" s="4" t="n">
        <v>1876</v>
      </c>
      <c r="D21" s="4" t="n">
        <v>1090</v>
      </c>
    </row>
    <row r="22" spans="1:4">
      <c r="A22" s="3" t="s">
        <v>123</v>
      </c>
      <c r="B22" s="4" t="n">
        <v>1795</v>
      </c>
      <c r="C22" s="4" t="n">
        <v>0</v>
      </c>
      <c r="D22" s="4" t="n">
        <v>0</v>
      </c>
    </row>
    <row r="23" spans="1:4">
      <c r="A23" s="3" t="s">
        <v>124</v>
      </c>
      <c r="B23" s="4" t="n">
        <v>439</v>
      </c>
      <c r="C23" s="4" t="n">
        <v>0</v>
      </c>
      <c r="D23" s="4" t="n">
        <v>0</v>
      </c>
    </row>
    <row r="24" spans="1:4">
      <c r="A24" s="3" t="s">
        <v>125</v>
      </c>
      <c r="B24" s="4" t="n">
        <v>0</v>
      </c>
      <c r="C24" s="4" t="n">
        <v>729</v>
      </c>
      <c r="D24" s="4" t="n">
        <v>694</v>
      </c>
    </row>
    <row r="25" spans="1:4">
      <c r="A25" s="3" t="s">
        <v>126</v>
      </c>
      <c r="B25" s="4" t="n">
        <v>80283</v>
      </c>
      <c r="C25" s="4" t="n">
        <v>77477</v>
      </c>
      <c r="D25" s="4" t="n">
        <v>71683</v>
      </c>
    </row>
    <row r="26" spans="1:4">
      <c r="A26" s="3" t="s">
        <v>127</v>
      </c>
      <c r="B26" s="4" t="n">
        <v>44404</v>
      </c>
      <c r="C26" s="4" t="n">
        <v>43520</v>
      </c>
      <c r="D26" s="4" t="n">
        <v>44958</v>
      </c>
    </row>
    <row r="27" spans="1:4">
      <c r="A27" s="3" t="s">
        <v>128</v>
      </c>
      <c r="B27" s="4" t="n">
        <v>16079</v>
      </c>
      <c r="C27" s="4" t="n">
        <v>0</v>
      </c>
      <c r="D27" s="4" t="n">
        <v>0</v>
      </c>
    </row>
    <row r="28" spans="1:4">
      <c r="A28" s="3" t="s">
        <v>129</v>
      </c>
      <c r="B28" s="4" t="n">
        <v>3915</v>
      </c>
      <c r="C28" s="4" t="n">
        <v>0</v>
      </c>
      <c r="D28" s="4" t="n">
        <v>0</v>
      </c>
    </row>
    <row r="29" spans="1:4">
      <c r="A29" s="3" t="s">
        <v>130</v>
      </c>
      <c r="B29" s="4" t="n">
        <v>0</v>
      </c>
      <c r="C29" s="4" t="n">
        <v>6683</v>
      </c>
      <c r="D29" s="4" t="n">
        <v>6610</v>
      </c>
    </row>
    <row r="30" spans="1:4">
      <c r="A30" s="3" t="s">
        <v>131</v>
      </c>
      <c r="B30" s="4" t="n">
        <v>13049</v>
      </c>
      <c r="C30" s="4" t="n">
        <v>11981</v>
      </c>
      <c r="D30" s="4" t="n">
        <v>8999</v>
      </c>
    </row>
    <row r="31" spans="1:4">
      <c r="A31" s="3" t="s">
        <v>132</v>
      </c>
      <c r="B31" s="3" t="s">
        <v>133</v>
      </c>
      <c r="C31" s="3" t="s">
        <v>133</v>
      </c>
      <c r="D31" s="3" t="s">
        <v>133</v>
      </c>
    </row>
    <row r="32" spans="1:4">
      <c r="A32" s="5" t="s">
        <v>134</v>
      </c>
    </row>
    <row r="33" spans="1:4">
      <c r="A33" s="3" t="s">
        <v>135</v>
      </c>
      <c r="B33" s="4" t="n">
        <v>285</v>
      </c>
      <c r="C33" s="4" t="n">
        <v>288</v>
      </c>
      <c r="D33" s="4" t="n">
        <v>294</v>
      </c>
    </row>
    <row r="34" spans="1:4">
      <c r="A34" s="3" t="s">
        <v>136</v>
      </c>
      <c r="B34" s="4" t="n">
        <v>2880</v>
      </c>
      <c r="C34" s="4" t="n">
        <v>2965</v>
      </c>
      <c r="D34" s="4" t="n">
        <v>2710</v>
      </c>
    </row>
    <row r="35" spans="1:4">
      <c r="A35" s="3" t="s">
        <v>137</v>
      </c>
      <c r="B35" s="4" t="n">
        <v>78432</v>
      </c>
      <c r="C35" s="4" t="n">
        <v>80785</v>
      </c>
      <c r="D35" s="4" t="n">
        <v>80810</v>
      </c>
    </row>
    <row r="36" spans="1:4">
      <c r="A36" s="3" t="s">
        <v>138</v>
      </c>
      <c r="B36" s="4" t="n">
        <v>-11270</v>
      </c>
      <c r="C36" s="4" t="n">
        <v>-11542</v>
      </c>
      <c r="D36" s="4" t="n">
        <v>-12629</v>
      </c>
    </row>
    <row r="37" spans="1:4">
      <c r="A37" s="3" t="s">
        <v>139</v>
      </c>
      <c r="B37" s="4" t="n">
        <v>70327</v>
      </c>
      <c r="C37" s="4" t="n">
        <v>72496</v>
      </c>
      <c r="D37" s="4" t="n">
        <v>71185</v>
      </c>
    </row>
    <row r="38" spans="1:4">
      <c r="A38" s="3" t="s">
        <v>140</v>
      </c>
      <c r="B38" s="4" t="n">
        <v>6804</v>
      </c>
      <c r="C38" s="4" t="n">
        <v>7138</v>
      </c>
      <c r="D38" s="4" t="n">
        <v>2627</v>
      </c>
    </row>
    <row r="39" spans="1:4">
      <c r="A39" s="3" t="s">
        <v>141</v>
      </c>
      <c r="B39" s="4" t="n">
        <v>77131</v>
      </c>
      <c r="C39" s="4" t="n">
        <v>79634</v>
      </c>
      <c r="D39" s="4" t="n">
        <v>73812</v>
      </c>
    </row>
    <row r="40" spans="1:4">
      <c r="A40" s="3" t="s">
        <v>142</v>
      </c>
      <c r="B40" s="6" t="n">
        <v>234861</v>
      </c>
      <c r="C40" s="6" t="n">
        <v>219295</v>
      </c>
      <c r="D40" s="6" t="n">
        <v>2060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102</v>
      </c>
    </row>
    <row r="2" spans="1:3">
      <c r="A2" s="3" t="s">
        <v>412</v>
      </c>
    </row>
    <row r="3" spans="1:3">
      <c r="A3" s="5" t="s">
        <v>404</v>
      </c>
    </row>
    <row r="4" spans="1:3">
      <c r="A4" s="3" t="s">
        <v>413</v>
      </c>
      <c r="B4" s="6" t="n">
        <v>33</v>
      </c>
      <c r="C4" s="6" t="n">
        <v>0</v>
      </c>
    </row>
    <row r="5" spans="1:3">
      <c r="A5" s="3" t="s">
        <v>414</v>
      </c>
    </row>
    <row r="6" spans="1:3">
      <c r="A6" s="5" t="s">
        <v>404</v>
      </c>
    </row>
    <row r="7" spans="1:3">
      <c r="A7" s="3" t="s">
        <v>415</v>
      </c>
      <c r="B7" s="4" t="n">
        <v>3</v>
      </c>
      <c r="C7" s="4" t="n">
        <v>78</v>
      </c>
    </row>
    <row r="8" spans="1:3">
      <c r="A8" s="3" t="s">
        <v>416</v>
      </c>
    </row>
    <row r="9" spans="1:3">
      <c r="A9" s="5" t="s">
        <v>404</v>
      </c>
    </row>
    <row r="10" spans="1:3">
      <c r="A10" s="3" t="s">
        <v>417</v>
      </c>
      <c r="B10" s="4" t="n">
        <v>0</v>
      </c>
      <c r="C10" s="4" t="n">
        <v>0</v>
      </c>
    </row>
    <row r="11" spans="1:3">
      <c r="A11" s="3" t="s">
        <v>418</v>
      </c>
    </row>
    <row r="12" spans="1:3">
      <c r="A12" s="5" t="s">
        <v>404</v>
      </c>
    </row>
    <row r="13" spans="1:3">
      <c r="A13" s="3" t="s">
        <v>413</v>
      </c>
      <c r="B13" s="4" t="n">
        <v>473</v>
      </c>
      <c r="C13" s="4" t="n">
        <v>334</v>
      </c>
    </row>
    <row r="14" spans="1:3">
      <c r="A14" s="3" t="s">
        <v>419</v>
      </c>
    </row>
    <row r="15" spans="1:3">
      <c r="A15" s="5" t="s">
        <v>404</v>
      </c>
    </row>
    <row r="16" spans="1:3">
      <c r="A16" s="3" t="s">
        <v>415</v>
      </c>
      <c r="B16" s="4" t="n">
        <v>0</v>
      </c>
      <c r="C16" s="4" t="n">
        <v>0</v>
      </c>
    </row>
    <row r="17" spans="1:3">
      <c r="A17" s="3" t="s">
        <v>420</v>
      </c>
    </row>
    <row r="18" spans="1:3">
      <c r="A18" s="5" t="s">
        <v>404</v>
      </c>
    </row>
    <row r="19" spans="1:3">
      <c r="A19" s="3" t="s">
        <v>417</v>
      </c>
      <c r="B19" s="4" t="n">
        <v>3707</v>
      </c>
      <c r="C19" s="4" t="n">
        <v>3863</v>
      </c>
    </row>
    <row r="20" spans="1:3">
      <c r="A20" s="3" t="s">
        <v>421</v>
      </c>
    </row>
    <row r="21" spans="1:3">
      <c r="A21" s="5" t="s">
        <v>404</v>
      </c>
    </row>
    <row r="22" spans="1:3">
      <c r="A22" s="3" t="s">
        <v>413</v>
      </c>
      <c r="B22" s="4" t="n">
        <v>0</v>
      </c>
      <c r="C22" s="4" t="n">
        <v>78</v>
      </c>
    </row>
    <row r="23" spans="1:3">
      <c r="A23" s="3" t="s">
        <v>422</v>
      </c>
    </row>
    <row r="24" spans="1:3">
      <c r="A24" s="5" t="s">
        <v>404</v>
      </c>
    </row>
    <row r="25" spans="1:3">
      <c r="A25" s="3" t="s">
        <v>415</v>
      </c>
      <c r="B25" s="4" t="n">
        <v>617</v>
      </c>
      <c r="C25" s="4" t="n">
        <v>350</v>
      </c>
    </row>
    <row r="26" spans="1:3">
      <c r="A26" s="3" t="s">
        <v>423</v>
      </c>
    </row>
    <row r="27" spans="1:3">
      <c r="A27" s="5" t="s">
        <v>404</v>
      </c>
    </row>
    <row r="28" spans="1:3">
      <c r="A28" s="3" t="s">
        <v>417</v>
      </c>
      <c r="B28" s="6" t="n">
        <v>0</v>
      </c>
      <c r="C2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60</v>
      </c>
    </row>
    <row r="2" spans="1:3">
      <c r="B2" s="2" t="s">
        <v>330</v>
      </c>
      <c r="C2" s="2" t="s">
        <v>403</v>
      </c>
    </row>
    <row r="3" spans="1:3">
      <c r="A3" s="3" t="s">
        <v>425</v>
      </c>
    </row>
    <row r="4" spans="1:3">
      <c r="A4" s="5" t="s">
        <v>426</v>
      </c>
    </row>
    <row r="5" spans="1:3">
      <c r="A5" s="3" t="s">
        <v>427</v>
      </c>
      <c r="B5" s="4" t="n">
        <v>30000</v>
      </c>
    </row>
    <row r="6" spans="1:3">
      <c r="A6" s="3" t="s">
        <v>428</v>
      </c>
    </row>
    <row r="7" spans="1:3">
      <c r="A7" s="5" t="s">
        <v>426</v>
      </c>
    </row>
    <row r="8" spans="1:3">
      <c r="A8" s="3" t="s">
        <v>429</v>
      </c>
      <c r="C8" s="6" t="n">
        <v>283</v>
      </c>
    </row>
    <row r="9" spans="1:3">
      <c r="A9" s="3" t="s">
        <v>430</v>
      </c>
      <c r="B9" s="6" t="n">
        <v>283</v>
      </c>
    </row>
    <row r="10" spans="1:3">
      <c r="A10" s="3" t="s">
        <v>431</v>
      </c>
    </row>
    <row r="11" spans="1:3">
      <c r="A11" s="5" t="s">
        <v>426</v>
      </c>
    </row>
    <row r="12" spans="1:3">
      <c r="A12" s="3" t="s">
        <v>430</v>
      </c>
      <c r="B12" s="4" t="n">
        <v>138</v>
      </c>
    </row>
    <row r="13" spans="1:3">
      <c r="A13" s="3" t="s">
        <v>432</v>
      </c>
    </row>
    <row r="14" spans="1:3">
      <c r="A14" s="5" t="s">
        <v>426</v>
      </c>
    </row>
    <row r="15" spans="1:3">
      <c r="A15" s="3" t="s">
        <v>430</v>
      </c>
      <c r="B15" s="4" t="n">
        <v>4</v>
      </c>
    </row>
    <row r="16" spans="1:3">
      <c r="A16" s="3" t="s">
        <v>433</v>
      </c>
    </row>
    <row r="17" spans="1:3">
      <c r="A17" s="5" t="s">
        <v>426</v>
      </c>
    </row>
    <row r="18" spans="1:3">
      <c r="A18" s="3" t="s">
        <v>430</v>
      </c>
      <c r="B18" s="6" t="n">
        <v>1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434</v>
      </c>
      <c r="B1" s="2" t="s">
        <v>435</v>
      </c>
      <c r="C1" s="2" t="s">
        <v>331</v>
      </c>
      <c r="D1" s="2" t="s">
        <v>330</v>
      </c>
      <c r="E1" s="2" t="s">
        <v>331</v>
      </c>
      <c r="F1" s="2" t="s">
        <v>403</v>
      </c>
      <c r="G1" s="2" t="s">
        <v>436</v>
      </c>
      <c r="H1" s="2" t="s">
        <v>437</v>
      </c>
    </row>
    <row r="2" spans="1:8">
      <c r="A2" s="5" t="s">
        <v>438</v>
      </c>
    </row>
    <row r="3" spans="1:8">
      <c r="A3" s="3" t="s">
        <v>392</v>
      </c>
      <c r="D3" s="6" t="n">
        <v>0</v>
      </c>
      <c r="E3" s="6" t="n">
        <v>4755000000</v>
      </c>
    </row>
    <row r="4" spans="1:8">
      <c r="A4" s="3" t="s">
        <v>113</v>
      </c>
      <c r="C4" s="6" t="n">
        <v>17840000000</v>
      </c>
      <c r="D4" s="4" t="n">
        <v>31454000000</v>
      </c>
      <c r="E4" s="4" t="n">
        <v>17840000000</v>
      </c>
      <c r="F4" s="6" t="n">
        <v>31181000000</v>
      </c>
    </row>
    <row r="5" spans="1:8">
      <c r="A5" s="3" t="s">
        <v>439</v>
      </c>
    </row>
    <row r="6" spans="1:8">
      <c r="A6" s="5" t="s">
        <v>438</v>
      </c>
    </row>
    <row r="7" spans="1:8">
      <c r="A7" s="3" t="s">
        <v>440</v>
      </c>
      <c r="B7" s="3" t="s">
        <v>441</v>
      </c>
    </row>
    <row r="8" spans="1:8">
      <c r="A8" s="3" t="s">
        <v>442</v>
      </c>
      <c r="B8" s="3" t="s">
        <v>443</v>
      </c>
    </row>
    <row r="9" spans="1:8">
      <c r="A9" s="3" t="s">
        <v>444</v>
      </c>
      <c r="B9" s="6" t="n">
        <v>16000000000</v>
      </c>
    </row>
    <row r="10" spans="1:8">
      <c r="A10" s="3" t="s">
        <v>445</v>
      </c>
      <c r="B10" s="4" t="n">
        <v>24100000000</v>
      </c>
    </row>
    <row r="11" spans="1:8">
      <c r="A11" s="3" t="s">
        <v>446</v>
      </c>
      <c r="B11" s="4" t="n">
        <v>2200000000</v>
      </c>
    </row>
    <row r="12" spans="1:8">
      <c r="A12" s="3" t="s">
        <v>447</v>
      </c>
      <c r="B12" s="4" t="n">
        <v>2800000000</v>
      </c>
    </row>
    <row r="13" spans="1:8">
      <c r="A13" s="3" t="s">
        <v>448</v>
      </c>
      <c r="B13" s="4" t="n">
        <v>5000000000</v>
      </c>
    </row>
    <row r="14" spans="1:8">
      <c r="A14" s="3" t="s">
        <v>113</v>
      </c>
      <c r="B14" s="4" t="n">
        <v>13500000000</v>
      </c>
    </row>
    <row r="15" spans="1:8">
      <c r="A15" s="3" t="s">
        <v>449</v>
      </c>
      <c r="B15" s="4" t="n">
        <v>4700000000</v>
      </c>
    </row>
    <row r="16" spans="1:8">
      <c r="A16" s="3" t="s">
        <v>450</v>
      </c>
      <c r="B16" s="4" t="n">
        <v>300000000</v>
      </c>
    </row>
    <row r="17" spans="1:8">
      <c r="A17" s="3" t="s">
        <v>451</v>
      </c>
      <c r="B17" s="4" t="n">
        <v>3700000000</v>
      </c>
    </row>
    <row r="18" spans="1:8">
      <c r="A18" s="3" t="s">
        <v>452</v>
      </c>
      <c r="B18" s="4" t="n">
        <v>1800000000</v>
      </c>
    </row>
    <row r="19" spans="1:8">
      <c r="A19" s="3" t="s">
        <v>453</v>
      </c>
      <c r="B19" s="4" t="n">
        <v>1700000000</v>
      </c>
    </row>
    <row r="20" spans="1:8">
      <c r="A20" s="3" t="s">
        <v>454</v>
      </c>
      <c r="B20" s="6" t="n">
        <v>4300000000</v>
      </c>
    </row>
    <row r="21" spans="1:8">
      <c r="A21" s="3" t="s">
        <v>393</v>
      </c>
    </row>
    <row r="22" spans="1:8">
      <c r="A22" s="5" t="s">
        <v>438</v>
      </c>
    </row>
    <row r="23" spans="1:8">
      <c r="A23" s="3" t="s">
        <v>455</v>
      </c>
      <c r="G23" s="3" t="s">
        <v>456</v>
      </c>
      <c r="H23" s="3" t="s">
        <v>456</v>
      </c>
    </row>
    <row r="24" spans="1:8">
      <c r="A24" s="3" t="s">
        <v>392</v>
      </c>
      <c r="C24" s="6" t="n">
        <v>-4800000000</v>
      </c>
      <c r="E24" s="6" t="n">
        <v>-4800000000</v>
      </c>
    </row>
    <row r="25" spans="1:8">
      <c r="A25" s="3" t="s">
        <v>457</v>
      </c>
      <c r="H25" s="6" t="n">
        <v>800000000</v>
      </c>
    </row>
    <row r="26" spans="1:8">
      <c r="A26" s="3" t="s">
        <v>458</v>
      </c>
      <c r="G26" s="10" t="s">
        <v>459</v>
      </c>
    </row>
    <row r="27" spans="1:8">
      <c r="A27" s="3" t="s">
        <v>460</v>
      </c>
      <c r="G27" s="3" t="s">
        <v>461</v>
      </c>
      <c r="H27" s="3" t="s">
        <v>461</v>
      </c>
    </row>
    <row r="28" spans="1:8">
      <c r="A28" s="3" t="s">
        <v>462</v>
      </c>
      <c r="H28" s="6" t="n">
        <v>0</v>
      </c>
    </row>
    <row r="29" spans="1:8">
      <c r="A29" s="3" t="s">
        <v>463</v>
      </c>
      <c r="D2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s>
  <sheetData>
    <row r="1" spans="1:5">
      <c r="A1" s="1" t="s">
        <v>464</v>
      </c>
      <c r="B1" s="2" t="s">
        <v>60</v>
      </c>
      <c r="D1" s="2" t="s">
        <v>1</v>
      </c>
    </row>
    <row r="2" spans="1:5">
      <c r="B2" s="2" t="s">
        <v>330</v>
      </c>
      <c r="C2" s="2" t="s">
        <v>331</v>
      </c>
      <c r="D2" s="2" t="s">
        <v>465</v>
      </c>
      <c r="E2" s="2" t="s">
        <v>331</v>
      </c>
    </row>
    <row r="3" spans="1:5">
      <c r="A3" s="5" t="s">
        <v>466</v>
      </c>
    </row>
    <row r="4" spans="1:5">
      <c r="A4" s="3" t="s">
        <v>467</v>
      </c>
      <c r="D4" s="4" t="n">
        <v>3</v>
      </c>
    </row>
    <row r="5" spans="1:5">
      <c r="A5" s="3" t="s">
        <v>63</v>
      </c>
      <c r="B5" s="6" t="n">
        <v>129388</v>
      </c>
      <c r="C5" s="6" t="n">
        <v>127059</v>
      </c>
      <c r="D5" s="6" t="n">
        <v>252337</v>
      </c>
      <c r="E5" s="6" t="n">
        <v>248689</v>
      </c>
    </row>
    <row r="6" spans="1:5">
      <c r="A6" s="3" t="s">
        <v>278</v>
      </c>
    </row>
    <row r="7" spans="1:5">
      <c r="A7" s="5" t="s">
        <v>466</v>
      </c>
    </row>
    <row r="8" spans="1:5">
      <c r="A8" s="3" t="s">
        <v>63</v>
      </c>
      <c r="B8" s="4" t="n">
        <v>85200</v>
      </c>
      <c r="C8" s="4" t="n">
        <v>82815</v>
      </c>
      <c r="D8" s="4" t="n">
        <v>165544</v>
      </c>
      <c r="E8" s="4" t="n">
        <v>160563</v>
      </c>
    </row>
    <row r="9" spans="1:5">
      <c r="A9" s="3" t="s">
        <v>281</v>
      </c>
    </row>
    <row r="10" spans="1:5">
      <c r="A10" s="5" t="s">
        <v>466</v>
      </c>
    </row>
    <row r="11" spans="1:5">
      <c r="A11" s="3" t="s">
        <v>63</v>
      </c>
      <c r="B11" s="4" t="n">
        <v>29139</v>
      </c>
      <c r="C11" s="4" t="n">
        <v>29454</v>
      </c>
      <c r="D11" s="4" t="n">
        <v>57914</v>
      </c>
      <c r="E11" s="4" t="n">
        <v>59714</v>
      </c>
    </row>
    <row r="12" spans="1:5">
      <c r="A12" s="3" t="s">
        <v>283</v>
      </c>
    </row>
    <row r="13" spans="1:5">
      <c r="A13" s="5" t="s">
        <v>466</v>
      </c>
    </row>
    <row r="14" spans="1:5">
      <c r="A14" s="3" t="s">
        <v>63</v>
      </c>
      <c r="B14" s="4" t="n">
        <v>15049</v>
      </c>
      <c r="C14" s="4" t="n">
        <v>14790</v>
      </c>
      <c r="D14" s="4" t="n">
        <v>28879</v>
      </c>
      <c r="E14" s="4" t="n">
        <v>28412</v>
      </c>
    </row>
    <row r="15" spans="1:5">
      <c r="A15" s="3" t="s">
        <v>468</v>
      </c>
    </row>
    <row r="16" spans="1:5">
      <c r="A16" s="5" t="s">
        <v>466</v>
      </c>
    </row>
    <row r="17" spans="1:5">
      <c r="A17" s="3" t="s">
        <v>63</v>
      </c>
      <c r="B17" s="4" t="n">
        <v>4800</v>
      </c>
      <c r="C17" s="4" t="n">
        <v>3500</v>
      </c>
      <c r="D17" s="4" t="n">
        <v>9000</v>
      </c>
      <c r="E17" s="4" t="n">
        <v>6600</v>
      </c>
    </row>
    <row r="18" spans="1:5">
      <c r="A18" s="3" t="s">
        <v>469</v>
      </c>
    </row>
    <row r="19" spans="1:5">
      <c r="A19" s="5" t="s">
        <v>466</v>
      </c>
    </row>
    <row r="20" spans="1:5">
      <c r="A20" s="3" t="s">
        <v>63</v>
      </c>
      <c r="B20" s="4" t="n">
        <v>2600</v>
      </c>
      <c r="C20" s="4" t="n">
        <v>1000</v>
      </c>
      <c r="D20" s="4" t="n">
        <v>5100</v>
      </c>
      <c r="E20" s="4" t="n">
        <v>1900</v>
      </c>
    </row>
    <row r="21" spans="1:5">
      <c r="A21" s="3" t="s">
        <v>470</v>
      </c>
    </row>
    <row r="22" spans="1:5">
      <c r="A22" s="5" t="s">
        <v>466</v>
      </c>
    </row>
    <row r="23" spans="1:5">
      <c r="A23" s="3" t="s">
        <v>63</v>
      </c>
      <c r="B23" s="6" t="n">
        <v>900</v>
      </c>
      <c r="C23" s="6" t="n">
        <v>700</v>
      </c>
      <c r="D23" s="6" t="n">
        <v>1600</v>
      </c>
      <c r="E23" s="6" t="n">
        <v>1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1</v>
      </c>
      <c r="B1" s="2" t="s">
        <v>60</v>
      </c>
      <c r="D1" s="2" t="s">
        <v>1</v>
      </c>
    </row>
    <row r="2" spans="1:5">
      <c r="B2" s="2" t="s">
        <v>2</v>
      </c>
      <c r="C2" s="2" t="s">
        <v>61</v>
      </c>
      <c r="D2" s="2" t="s">
        <v>2</v>
      </c>
      <c r="E2" s="2" t="s">
        <v>61</v>
      </c>
    </row>
    <row r="3" spans="1:5">
      <c r="A3" s="5" t="s">
        <v>472</v>
      </c>
    </row>
    <row r="4" spans="1:5">
      <c r="A4" s="3" t="s">
        <v>63</v>
      </c>
      <c r="B4" s="6" t="n">
        <v>129388</v>
      </c>
      <c r="C4" s="6" t="n">
        <v>127059</v>
      </c>
      <c r="D4" s="6" t="n">
        <v>252337</v>
      </c>
      <c r="E4" s="6" t="n">
        <v>248689</v>
      </c>
    </row>
    <row r="5" spans="1:5">
      <c r="A5" s="3" t="s">
        <v>278</v>
      </c>
    </row>
    <row r="6" spans="1:5">
      <c r="A6" s="5" t="s">
        <v>472</v>
      </c>
    </row>
    <row r="7" spans="1:5">
      <c r="A7" s="3" t="s">
        <v>63</v>
      </c>
      <c r="B7" s="4" t="n">
        <v>85200</v>
      </c>
      <c r="C7" s="4" t="n">
        <v>82815</v>
      </c>
      <c r="D7" s="4" t="n">
        <v>165544</v>
      </c>
      <c r="E7" s="4" t="n">
        <v>160563</v>
      </c>
    </row>
    <row r="8" spans="1:5">
      <c r="A8" s="3" t="s">
        <v>281</v>
      </c>
    </row>
    <row r="9" spans="1:5">
      <c r="A9" s="5" t="s">
        <v>472</v>
      </c>
    </row>
    <row r="10" spans="1:5">
      <c r="A10" s="3" t="s">
        <v>63</v>
      </c>
      <c r="B10" s="4" t="n">
        <v>29139</v>
      </c>
      <c r="C10" s="4" t="n">
        <v>29454</v>
      </c>
      <c r="D10" s="4" t="n">
        <v>57914</v>
      </c>
      <c r="E10" s="4" t="n">
        <v>59714</v>
      </c>
    </row>
    <row r="11" spans="1:5">
      <c r="A11" s="3" t="s">
        <v>283</v>
      </c>
    </row>
    <row r="12" spans="1:5">
      <c r="A12" s="5" t="s">
        <v>472</v>
      </c>
    </row>
    <row r="13" spans="1:5">
      <c r="A13" s="3" t="s">
        <v>63</v>
      </c>
      <c r="B13" s="6" t="n">
        <v>15049</v>
      </c>
      <c r="C13" s="6" t="n">
        <v>14790</v>
      </c>
      <c r="D13" s="6" t="n">
        <v>28879</v>
      </c>
      <c r="E13" s="6" t="n">
        <v>28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0</v>
      </c>
      <c r="D1" s="2" t="s">
        <v>1</v>
      </c>
    </row>
    <row r="2" spans="1:5">
      <c r="B2" s="2" t="s">
        <v>2</v>
      </c>
      <c r="C2" s="2" t="s">
        <v>61</v>
      </c>
      <c r="D2" s="2" t="s">
        <v>2</v>
      </c>
      <c r="E2" s="2" t="s">
        <v>61</v>
      </c>
    </row>
    <row r="3" spans="1:5">
      <c r="A3" s="5" t="s">
        <v>472</v>
      </c>
    </row>
    <row r="4" spans="1:5">
      <c r="A4" s="3" t="s">
        <v>69</v>
      </c>
      <c r="B4" s="6" t="n">
        <v>5583</v>
      </c>
      <c r="C4" s="6" t="n">
        <v>5750</v>
      </c>
      <c r="D4" s="6" t="n">
        <v>10528</v>
      </c>
      <c r="E4" s="6" t="n">
        <v>10904</v>
      </c>
    </row>
    <row r="5" spans="1:5">
      <c r="A5" s="3" t="s">
        <v>74</v>
      </c>
      <c r="B5" s="4" t="n">
        <v>585</v>
      </c>
      <c r="C5" s="4" t="n">
        <v>503</v>
      </c>
      <c r="D5" s="4" t="n">
        <v>1210</v>
      </c>
      <c r="E5" s="4" t="n">
        <v>990</v>
      </c>
    </row>
    <row r="6" spans="1:5">
      <c r="A6" s="3" t="s">
        <v>75</v>
      </c>
      <c r="B6" s="4" t="n">
        <v>85</v>
      </c>
      <c r="C6" s="4" t="n">
        <v>4849</v>
      </c>
      <c r="D6" s="4" t="n">
        <v>-752</v>
      </c>
      <c r="E6" s="4" t="n">
        <v>6694</v>
      </c>
    </row>
    <row r="7" spans="1:5">
      <c r="A7" s="3" t="s">
        <v>76</v>
      </c>
      <c r="B7" s="4" t="n">
        <v>4913</v>
      </c>
      <c r="C7" s="4" t="n">
        <v>398</v>
      </c>
      <c r="D7" s="4" t="n">
        <v>10070</v>
      </c>
      <c r="E7" s="4" t="n">
        <v>3220</v>
      </c>
    </row>
    <row r="8" spans="1:5">
      <c r="A8" s="3" t="s">
        <v>278</v>
      </c>
    </row>
    <row r="9" spans="1:5">
      <c r="A9" s="5" t="s">
        <v>472</v>
      </c>
    </row>
    <row r="10" spans="1:5">
      <c r="A10" s="3" t="s">
        <v>69</v>
      </c>
      <c r="B10" s="4" t="n">
        <v>4659</v>
      </c>
      <c r="C10" s="4" t="n">
        <v>4479</v>
      </c>
      <c r="D10" s="4" t="n">
        <v>8801</v>
      </c>
      <c r="E10" s="4" t="n">
        <v>8406</v>
      </c>
    </row>
    <row r="11" spans="1:5">
      <c r="A11" s="3" t="s">
        <v>281</v>
      </c>
    </row>
    <row r="12" spans="1:5">
      <c r="A12" s="5" t="s">
        <v>472</v>
      </c>
    </row>
    <row r="13" spans="1:5">
      <c r="A13" s="3" t="s">
        <v>69</v>
      </c>
      <c r="B13" s="4" t="n">
        <v>893</v>
      </c>
      <c r="C13" s="4" t="n">
        <v>1269</v>
      </c>
      <c r="D13" s="4" t="n">
        <v>1631</v>
      </c>
      <c r="E13" s="4" t="n">
        <v>2534</v>
      </c>
    </row>
    <row r="14" spans="1:5">
      <c r="A14" s="3" t="s">
        <v>283</v>
      </c>
    </row>
    <row r="15" spans="1:5">
      <c r="A15" s="5" t="s">
        <v>472</v>
      </c>
    </row>
    <row r="16" spans="1:5">
      <c r="A16" s="3" t="s">
        <v>69</v>
      </c>
      <c r="B16" s="4" t="n">
        <v>480</v>
      </c>
      <c r="C16" s="4" t="n">
        <v>402</v>
      </c>
      <c r="D16" s="4" t="n">
        <v>931</v>
      </c>
      <c r="E16" s="4" t="n">
        <v>727</v>
      </c>
    </row>
    <row r="17" spans="1:5">
      <c r="A17" s="3" t="s">
        <v>474</v>
      </c>
    </row>
    <row r="18" spans="1:5">
      <c r="A18" s="5" t="s">
        <v>472</v>
      </c>
    </row>
    <row r="19" spans="1:5">
      <c r="A19" s="3" t="s">
        <v>69</v>
      </c>
      <c r="B19" s="6" t="n">
        <v>-449</v>
      </c>
      <c r="C19" s="6" t="n">
        <v>-400</v>
      </c>
      <c r="D19" s="6" t="n">
        <v>-835</v>
      </c>
      <c r="E19" s="6" t="n">
        <v>-7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0</v>
      </c>
      <c r="D1" s="2" t="s">
        <v>1</v>
      </c>
    </row>
    <row r="2" spans="1:5">
      <c r="B2" s="2" t="s">
        <v>2</v>
      </c>
      <c r="C2" s="2" t="s">
        <v>61</v>
      </c>
      <c r="D2" s="2" t="s">
        <v>2</v>
      </c>
      <c r="E2" s="2" t="s">
        <v>61</v>
      </c>
    </row>
    <row r="3" spans="1:5">
      <c r="A3" s="5" t="s">
        <v>466</v>
      </c>
    </row>
    <row r="4" spans="1:5">
      <c r="A4" s="3" t="s">
        <v>63</v>
      </c>
      <c r="B4" s="6" t="n">
        <v>129388</v>
      </c>
      <c r="C4" s="6" t="n">
        <v>127059</v>
      </c>
      <c r="D4" s="6" t="n">
        <v>252337</v>
      </c>
      <c r="E4" s="6" t="n">
        <v>248689</v>
      </c>
    </row>
    <row r="5" spans="1:5">
      <c r="A5" s="3" t="s">
        <v>278</v>
      </c>
    </row>
    <row r="6" spans="1:5">
      <c r="A6" s="5" t="s">
        <v>466</v>
      </c>
    </row>
    <row r="7" spans="1:5">
      <c r="A7" s="3" t="s">
        <v>63</v>
      </c>
      <c r="B7" s="4" t="n">
        <v>85200</v>
      </c>
      <c r="C7" s="4" t="n">
        <v>82815</v>
      </c>
      <c r="D7" s="4" t="n">
        <v>165544</v>
      </c>
      <c r="E7" s="4" t="n">
        <v>160563</v>
      </c>
    </row>
    <row r="8" spans="1:5">
      <c r="A8" s="3" t="s">
        <v>476</v>
      </c>
    </row>
    <row r="9" spans="1:5">
      <c r="A9" s="5" t="s">
        <v>466</v>
      </c>
    </row>
    <row r="10" spans="1:5">
      <c r="A10" s="3" t="s">
        <v>63</v>
      </c>
      <c r="B10" s="4" t="n">
        <v>47687</v>
      </c>
      <c r="C10" s="4" t="n">
        <v>45991</v>
      </c>
      <c r="D10" s="4" t="n">
        <v>93091</v>
      </c>
      <c r="E10" s="4" t="n">
        <v>89851</v>
      </c>
    </row>
    <row r="11" spans="1:5">
      <c r="A11" s="3" t="s">
        <v>477</v>
      </c>
    </row>
    <row r="12" spans="1:5">
      <c r="A12" s="5" t="s">
        <v>466</v>
      </c>
    </row>
    <row r="13" spans="1:5">
      <c r="A13" s="3" t="s">
        <v>63</v>
      </c>
      <c r="B13" s="4" t="n">
        <v>27466</v>
      </c>
      <c r="C13" s="4" t="n">
        <v>27305</v>
      </c>
      <c r="D13" s="4" t="n">
        <v>52073</v>
      </c>
      <c r="E13" s="4" t="n">
        <v>51479</v>
      </c>
    </row>
    <row r="14" spans="1:5">
      <c r="A14" s="3" t="s">
        <v>478</v>
      </c>
    </row>
    <row r="15" spans="1:5">
      <c r="A15" s="5" t="s">
        <v>466</v>
      </c>
    </row>
    <row r="16" spans="1:5">
      <c r="A16" s="3" t="s">
        <v>63</v>
      </c>
      <c r="B16" s="4" t="n">
        <v>9238</v>
      </c>
      <c r="C16" s="4" t="n">
        <v>8837</v>
      </c>
      <c r="D16" s="4" t="n">
        <v>18756</v>
      </c>
      <c r="E16" s="4" t="n">
        <v>17965</v>
      </c>
    </row>
    <row r="17" spans="1:5">
      <c r="A17" s="3" t="s">
        <v>479</v>
      </c>
    </row>
    <row r="18" spans="1:5">
      <c r="A18" s="5" t="s">
        <v>466</v>
      </c>
    </row>
    <row r="19" spans="1:5">
      <c r="A19" s="3" t="s">
        <v>63</v>
      </c>
      <c r="B19" s="6" t="n">
        <v>809</v>
      </c>
      <c r="C19" s="6" t="n">
        <v>682</v>
      </c>
      <c r="D19" s="6" t="n">
        <v>1624</v>
      </c>
      <c r="E19" s="6" t="n">
        <v>12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0</v>
      </c>
      <c r="D1" s="2" t="s">
        <v>1</v>
      </c>
    </row>
    <row r="2" spans="1:5">
      <c r="B2" s="2" t="s">
        <v>2</v>
      </c>
      <c r="C2" s="2" t="s">
        <v>61</v>
      </c>
      <c r="D2" s="2" t="s">
        <v>2</v>
      </c>
      <c r="E2" s="2" t="s">
        <v>61</v>
      </c>
    </row>
    <row r="3" spans="1:5">
      <c r="A3" s="5" t="s">
        <v>466</v>
      </c>
    </row>
    <row r="4" spans="1:5">
      <c r="A4" s="3" t="s">
        <v>63</v>
      </c>
      <c r="B4" s="6" t="n">
        <v>129388</v>
      </c>
      <c r="C4" s="6" t="n">
        <v>127059</v>
      </c>
      <c r="D4" s="6" t="n">
        <v>252337</v>
      </c>
      <c r="E4" s="6" t="n">
        <v>248689</v>
      </c>
    </row>
    <row r="5" spans="1:5">
      <c r="A5" s="3" t="s">
        <v>281</v>
      </c>
    </row>
    <row r="6" spans="1:5">
      <c r="A6" s="5" t="s">
        <v>466</v>
      </c>
    </row>
    <row r="7" spans="1:5">
      <c r="A7" s="3" t="s">
        <v>63</v>
      </c>
      <c r="B7" s="4" t="n">
        <v>29139</v>
      </c>
      <c r="C7" s="4" t="n">
        <v>29454</v>
      </c>
      <c r="D7" s="4" t="n">
        <v>57914</v>
      </c>
      <c r="E7" s="4" t="n">
        <v>59714</v>
      </c>
    </row>
    <row r="8" spans="1:5">
      <c r="A8" s="3" t="s">
        <v>481</v>
      </c>
    </row>
    <row r="9" spans="1:5">
      <c r="A9" s="5" t="s">
        <v>466</v>
      </c>
    </row>
    <row r="10" spans="1:5">
      <c r="A10" s="3" t="s">
        <v>63</v>
      </c>
      <c r="B10" s="4" t="n">
        <v>8014</v>
      </c>
      <c r="C10" s="4" t="n">
        <v>7510</v>
      </c>
      <c r="D10" s="4" t="n">
        <v>15852</v>
      </c>
      <c r="E10" s="4" t="n">
        <v>15194</v>
      </c>
    </row>
    <row r="11" spans="1:5">
      <c r="A11" s="3" t="s">
        <v>482</v>
      </c>
    </row>
    <row r="12" spans="1:5">
      <c r="A12" s="5" t="s">
        <v>466</v>
      </c>
    </row>
    <row r="13" spans="1:5">
      <c r="A13" s="3" t="s">
        <v>63</v>
      </c>
      <c r="B13" s="4" t="n">
        <v>7316</v>
      </c>
      <c r="C13" s="4" t="n">
        <v>7650</v>
      </c>
      <c r="D13" s="4" t="n">
        <v>14393</v>
      </c>
      <c r="E13" s="4" t="n">
        <v>15165</v>
      </c>
    </row>
    <row r="14" spans="1:5">
      <c r="A14" s="3" t="s">
        <v>483</v>
      </c>
    </row>
    <row r="15" spans="1:5">
      <c r="A15" s="5" t="s">
        <v>466</v>
      </c>
    </row>
    <row r="16" spans="1:5">
      <c r="A16" s="3" t="s">
        <v>63</v>
      </c>
      <c r="B16" s="4" t="n">
        <v>4635</v>
      </c>
      <c r="C16" s="4" t="n">
        <v>4703</v>
      </c>
      <c r="D16" s="4" t="n">
        <v>8758</v>
      </c>
      <c r="E16" s="4" t="n">
        <v>8957</v>
      </c>
    </row>
    <row r="17" spans="1:5">
      <c r="A17" s="3" t="s">
        <v>484</v>
      </c>
    </row>
    <row r="18" spans="1:5">
      <c r="A18" s="5" t="s">
        <v>466</v>
      </c>
    </row>
    <row r="19" spans="1:5">
      <c r="A19" s="3" t="s">
        <v>63</v>
      </c>
      <c r="B19" s="4" t="n">
        <v>2428</v>
      </c>
      <c r="C19" s="4" t="n">
        <v>2480</v>
      </c>
      <c r="D19" s="4" t="n">
        <v>5491</v>
      </c>
      <c r="E19" s="4" t="n">
        <v>5685</v>
      </c>
    </row>
    <row r="20" spans="1:5">
      <c r="A20" s="3" t="s">
        <v>485</v>
      </c>
    </row>
    <row r="21" spans="1:5">
      <c r="A21" s="5" t="s">
        <v>466</v>
      </c>
    </row>
    <row r="22" spans="1:5">
      <c r="A22" s="3" t="s">
        <v>63</v>
      </c>
      <c r="B22" s="6" t="n">
        <v>6746</v>
      </c>
      <c r="C22" s="6" t="n">
        <v>7111</v>
      </c>
      <c r="D22" s="6" t="n">
        <v>13420</v>
      </c>
      <c r="E22" s="6" t="n">
        <v>147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0</v>
      </c>
      <c r="D1" s="2" t="s">
        <v>1</v>
      </c>
    </row>
    <row r="2" spans="1:5">
      <c r="B2" s="2" t="s">
        <v>2</v>
      </c>
      <c r="C2" s="2" t="s">
        <v>61</v>
      </c>
      <c r="D2" s="2" t="s">
        <v>2</v>
      </c>
      <c r="E2" s="2" t="s">
        <v>61</v>
      </c>
    </row>
    <row r="3" spans="1:5">
      <c r="A3" s="5" t="s">
        <v>466</v>
      </c>
    </row>
    <row r="4" spans="1:5">
      <c r="A4" s="3" t="s">
        <v>63</v>
      </c>
      <c r="B4" s="6" t="n">
        <v>129388</v>
      </c>
      <c r="C4" s="6" t="n">
        <v>127059</v>
      </c>
      <c r="D4" s="6" t="n">
        <v>252337</v>
      </c>
      <c r="E4" s="6" t="n">
        <v>248689</v>
      </c>
    </row>
    <row r="5" spans="1:5">
      <c r="A5" s="3" t="s">
        <v>283</v>
      </c>
    </row>
    <row r="6" spans="1:5">
      <c r="A6" s="5" t="s">
        <v>466</v>
      </c>
    </row>
    <row r="7" spans="1:5">
      <c r="A7" s="3" t="s">
        <v>63</v>
      </c>
      <c r="B7" s="4" t="n">
        <v>15049</v>
      </c>
      <c r="C7" s="4" t="n">
        <v>14790</v>
      </c>
      <c r="D7" s="4" t="n">
        <v>28879</v>
      </c>
      <c r="E7" s="4" t="n">
        <v>28412</v>
      </c>
    </row>
    <row r="8" spans="1:5">
      <c r="A8" s="3" t="s">
        <v>487</v>
      </c>
    </row>
    <row r="9" spans="1:5">
      <c r="A9" s="5" t="s">
        <v>466</v>
      </c>
    </row>
    <row r="10" spans="1:5">
      <c r="A10" s="3" t="s">
        <v>63</v>
      </c>
      <c r="B10" s="4" t="n">
        <v>9000</v>
      </c>
      <c r="C10" s="4" t="n">
        <v>8585</v>
      </c>
      <c r="D10" s="4" t="n">
        <v>17374</v>
      </c>
      <c r="E10" s="4" t="n">
        <v>16597</v>
      </c>
    </row>
    <row r="11" spans="1:5">
      <c r="A11" s="3" t="s">
        <v>488</v>
      </c>
    </row>
    <row r="12" spans="1:5">
      <c r="A12" s="5" t="s">
        <v>466</v>
      </c>
    </row>
    <row r="13" spans="1:5">
      <c r="A13" s="3" t="s">
        <v>63</v>
      </c>
      <c r="B13" s="4" t="n">
        <v>3039</v>
      </c>
      <c r="C13" s="4" t="n">
        <v>3261</v>
      </c>
      <c r="D13" s="4" t="n">
        <v>5816</v>
      </c>
      <c r="E13" s="4" t="n">
        <v>6180</v>
      </c>
    </row>
    <row r="14" spans="1:5">
      <c r="A14" s="3" t="s">
        <v>489</v>
      </c>
    </row>
    <row r="15" spans="1:5">
      <c r="A15" s="5" t="s">
        <v>466</v>
      </c>
    </row>
    <row r="16" spans="1:5">
      <c r="A16" s="3" t="s">
        <v>63</v>
      </c>
      <c r="B16" s="4" t="n">
        <v>1445</v>
      </c>
      <c r="C16" s="4" t="n">
        <v>1398</v>
      </c>
      <c r="D16" s="4" t="n">
        <v>2623</v>
      </c>
      <c r="E16" s="4" t="n">
        <v>2600</v>
      </c>
    </row>
    <row r="17" spans="1:5">
      <c r="A17" s="3" t="s">
        <v>490</v>
      </c>
    </row>
    <row r="18" spans="1:5">
      <c r="A18" s="5" t="s">
        <v>466</v>
      </c>
    </row>
    <row r="19" spans="1:5">
      <c r="A19" s="3" t="s">
        <v>63</v>
      </c>
      <c r="B19" s="4" t="n">
        <v>842</v>
      </c>
      <c r="C19" s="4" t="n">
        <v>789</v>
      </c>
      <c r="D19" s="4" t="n">
        <v>1668</v>
      </c>
      <c r="E19" s="4" t="n">
        <v>1590</v>
      </c>
    </row>
    <row r="20" spans="1:5">
      <c r="A20" s="3" t="s">
        <v>491</v>
      </c>
    </row>
    <row r="21" spans="1:5">
      <c r="A21" s="5" t="s">
        <v>466</v>
      </c>
    </row>
    <row r="22" spans="1:5">
      <c r="A22" s="3" t="s">
        <v>63</v>
      </c>
      <c r="B22" s="6" t="n">
        <v>723</v>
      </c>
      <c r="C22" s="6" t="n">
        <v>757</v>
      </c>
      <c r="D22" s="6" t="n">
        <v>1398</v>
      </c>
      <c r="E22" s="6" t="n">
        <v>14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92</v>
      </c>
      <c r="B1" s="2" t="s">
        <v>60</v>
      </c>
      <c r="C1" s="2" t="s">
        <v>1</v>
      </c>
    </row>
    <row r="2" spans="1:3">
      <c r="B2" s="2" t="s">
        <v>2</v>
      </c>
      <c r="C2" s="2" t="s">
        <v>2</v>
      </c>
    </row>
    <row r="3" spans="1:3">
      <c r="A3" s="5" t="s">
        <v>232</v>
      </c>
    </row>
    <row r="4" spans="1:3">
      <c r="A4" s="3" t="s">
        <v>493</v>
      </c>
      <c r="B4" s="6" t="n">
        <v>661</v>
      </c>
      <c r="C4" s="6" t="n">
        <v>1297</v>
      </c>
    </row>
    <row r="5" spans="1:3">
      <c r="A5" s="3" t="s">
        <v>494</v>
      </c>
      <c r="B5" s="4" t="n">
        <v>116</v>
      </c>
      <c r="C5" s="4" t="n">
        <v>227</v>
      </c>
    </row>
    <row r="6" spans="1:3">
      <c r="A6" s="3" t="s">
        <v>495</v>
      </c>
      <c r="B6" s="4" t="n">
        <v>75</v>
      </c>
      <c r="C6" s="4" t="n">
        <v>152</v>
      </c>
    </row>
    <row r="7" spans="1:3">
      <c r="A7" s="3" t="s">
        <v>496</v>
      </c>
      <c r="B7" s="6" t="n">
        <v>168</v>
      </c>
      <c r="C7" s="6" t="n">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24"/>
  </cols>
  <sheetData>
    <row r="1" spans="1:8">
      <c r="A1" s="1" t="s">
        <v>143</v>
      </c>
      <c r="B1" s="2" t="s">
        <v>144</v>
      </c>
      <c r="C1" s="2" t="s">
        <v>145</v>
      </c>
      <c r="D1" s="2" t="s">
        <v>136</v>
      </c>
      <c r="E1" s="2" t="s">
        <v>137</v>
      </c>
      <c r="F1" s="2" t="s">
        <v>146</v>
      </c>
      <c r="G1" s="2" t="s">
        <v>139</v>
      </c>
      <c r="H1" s="2" t="s">
        <v>140</v>
      </c>
    </row>
    <row r="2" spans="1:8">
      <c r="A2" s="3" t="s">
        <v>147</v>
      </c>
      <c r="C2" s="4" t="n">
        <v>2952</v>
      </c>
    </row>
    <row r="3" spans="1:8">
      <c r="A3" s="3" t="s">
        <v>148</v>
      </c>
      <c r="B3" s="6" t="n">
        <v>80822</v>
      </c>
      <c r="C3" s="6" t="n">
        <v>295</v>
      </c>
      <c r="D3" s="6" t="n">
        <v>2648</v>
      </c>
      <c r="E3" s="6" t="n">
        <v>85107</v>
      </c>
      <c r="F3" s="6" t="n">
        <v>-10181</v>
      </c>
      <c r="G3" s="6" t="n">
        <v>77869</v>
      </c>
      <c r="H3" s="6" t="n">
        <v>2953</v>
      </c>
    </row>
    <row r="4" spans="1:8">
      <c r="A4" s="5" t="s">
        <v>149</v>
      </c>
    </row>
    <row r="5" spans="1:8">
      <c r="A5" s="3" t="s">
        <v>150</v>
      </c>
      <c r="B5" s="4" t="n">
        <v>924</v>
      </c>
      <c r="E5" s="4" t="n">
        <v>2361</v>
      </c>
      <c r="F5" s="4" t="n">
        <v>-1436</v>
      </c>
      <c r="G5" s="4" t="n">
        <v>925</v>
      </c>
      <c r="H5" s="4" t="n">
        <v>-1</v>
      </c>
    </row>
    <row r="6" spans="1:8">
      <c r="A6" s="3" t="s">
        <v>78</v>
      </c>
      <c r="B6" s="4" t="n">
        <v>2276</v>
      </c>
      <c r="E6" s="4" t="n">
        <v>2134</v>
      </c>
      <c r="G6" s="4" t="n">
        <v>2134</v>
      </c>
      <c r="H6" s="4" t="n">
        <v>142</v>
      </c>
    </row>
    <row r="7" spans="1:8">
      <c r="A7" s="3" t="s">
        <v>91</v>
      </c>
      <c r="B7" s="4" t="n">
        <v>1499</v>
      </c>
      <c r="F7" s="4" t="n">
        <v>1336</v>
      </c>
      <c r="G7" s="4" t="n">
        <v>1336</v>
      </c>
      <c r="H7" s="4" t="n">
        <v>163</v>
      </c>
    </row>
    <row r="8" spans="1:8">
      <c r="A8" s="3" t="s">
        <v>151</v>
      </c>
      <c r="B8" s="4" t="n">
        <v>-6135</v>
      </c>
      <c r="E8" s="4" t="n">
        <v>-6135</v>
      </c>
      <c r="G8" s="4" t="n">
        <v>-6135</v>
      </c>
    </row>
    <row r="9" spans="1:8">
      <c r="A9" s="3" t="s">
        <v>152</v>
      </c>
      <c r="C9" s="4" t="n">
        <v>-5</v>
      </c>
    </row>
    <row r="10" spans="1:8">
      <c r="A10" s="3" t="s">
        <v>153</v>
      </c>
      <c r="B10" s="4" t="n">
        <v>-508</v>
      </c>
      <c r="C10" s="6" t="n">
        <v>-1</v>
      </c>
      <c r="D10" s="4" t="n">
        <v>-15</v>
      </c>
      <c r="E10" s="4" t="n">
        <v>-492</v>
      </c>
      <c r="G10" s="4" t="n">
        <v>-508</v>
      </c>
    </row>
    <row r="11" spans="1:8">
      <c r="A11" s="3" t="s">
        <v>154</v>
      </c>
      <c r="B11" s="4" t="n">
        <v>-489</v>
      </c>
      <c r="H11" s="4" t="n">
        <v>-489</v>
      </c>
    </row>
    <row r="12" spans="1:8">
      <c r="A12" s="3" t="s">
        <v>155</v>
      </c>
      <c r="C12" s="4" t="n">
        <v>4</v>
      </c>
    </row>
    <row r="13" spans="1:8">
      <c r="A13" s="3" t="s">
        <v>156</v>
      </c>
      <c r="B13" s="4" t="n">
        <v>-65</v>
      </c>
      <c r="C13" s="6" t="n">
        <v>0</v>
      </c>
      <c r="D13" s="4" t="n">
        <v>-76</v>
      </c>
      <c r="E13" s="4" t="n">
        <v>7</v>
      </c>
      <c r="G13" s="4" t="n">
        <v>-69</v>
      </c>
      <c r="H13" s="4" t="n">
        <v>4</v>
      </c>
    </row>
    <row r="14" spans="1:8">
      <c r="A14" s="3" t="s">
        <v>157</v>
      </c>
      <c r="C14" s="4" t="n">
        <v>2951</v>
      </c>
    </row>
    <row r="15" spans="1:8">
      <c r="A15" s="3" t="s">
        <v>158</v>
      </c>
      <c r="B15" s="4" t="n">
        <v>78324</v>
      </c>
      <c r="C15" s="6" t="n">
        <v>294</v>
      </c>
      <c r="D15" s="4" t="n">
        <v>2557</v>
      </c>
      <c r="E15" s="4" t="n">
        <v>82982</v>
      </c>
      <c r="F15" s="4" t="n">
        <v>-10281</v>
      </c>
      <c r="G15" s="4" t="n">
        <v>75552</v>
      </c>
      <c r="H15" s="4" t="n">
        <v>2772</v>
      </c>
    </row>
    <row r="16" spans="1:8">
      <c r="A16" s="3" t="s">
        <v>147</v>
      </c>
      <c r="C16" s="4" t="n">
        <v>2952</v>
      </c>
    </row>
    <row r="17" spans="1:8">
      <c r="A17" s="3" t="s">
        <v>148</v>
      </c>
      <c r="B17" s="4" t="n">
        <v>80822</v>
      </c>
      <c r="C17" s="6" t="n">
        <v>295</v>
      </c>
      <c r="D17" s="4" t="n">
        <v>2648</v>
      </c>
      <c r="E17" s="4" t="n">
        <v>85107</v>
      </c>
      <c r="F17" s="4" t="n">
        <v>-10181</v>
      </c>
      <c r="G17" s="4" t="n">
        <v>77869</v>
      </c>
      <c r="H17" s="4" t="n">
        <v>2953</v>
      </c>
    </row>
    <row r="18" spans="1:8">
      <c r="A18" s="5" t="s">
        <v>149</v>
      </c>
    </row>
    <row r="19" spans="1:8">
      <c r="A19" s="3" t="s">
        <v>78</v>
      </c>
      <c r="B19" s="4" t="n">
        <v>1549</v>
      </c>
    </row>
    <row r="20" spans="1:8">
      <c r="A20" s="3" t="s">
        <v>91</v>
      </c>
      <c r="B20" s="6" t="n">
        <v>-1139</v>
      </c>
    </row>
    <row r="21" spans="1:8">
      <c r="A21" s="3" t="s">
        <v>88</v>
      </c>
      <c r="B21" s="7" t="n">
        <v>2.08</v>
      </c>
    </row>
    <row r="22" spans="1:8">
      <c r="A22" s="3" t="s">
        <v>159</v>
      </c>
      <c r="C22" s="4" t="n">
        <v>2935</v>
      </c>
    </row>
    <row r="23" spans="1:8">
      <c r="A23" s="3" t="s">
        <v>160</v>
      </c>
      <c r="B23" s="6" t="n">
        <v>73812</v>
      </c>
      <c r="C23" s="6" t="n">
        <v>294</v>
      </c>
      <c r="D23" s="4" t="n">
        <v>2710</v>
      </c>
      <c r="E23" s="4" t="n">
        <v>80810</v>
      </c>
      <c r="F23" s="4" t="n">
        <v>-12629</v>
      </c>
      <c r="G23" s="4" t="n">
        <v>71185</v>
      </c>
      <c r="H23" s="4" t="n">
        <v>2627</v>
      </c>
    </row>
    <row r="24" spans="1:8">
      <c r="A24" s="3" t="s">
        <v>157</v>
      </c>
      <c r="C24" s="4" t="n">
        <v>2951</v>
      </c>
    </row>
    <row r="25" spans="1:8">
      <c r="A25" s="3" t="s">
        <v>158</v>
      </c>
      <c r="B25" s="4" t="n">
        <v>78324</v>
      </c>
      <c r="C25" s="6" t="n">
        <v>294</v>
      </c>
      <c r="D25" s="4" t="n">
        <v>2557</v>
      </c>
      <c r="E25" s="4" t="n">
        <v>82982</v>
      </c>
      <c r="F25" s="4" t="n">
        <v>-10281</v>
      </c>
      <c r="G25" s="4" t="n">
        <v>75552</v>
      </c>
      <c r="H25" s="4" t="n">
        <v>2772</v>
      </c>
    </row>
    <row r="26" spans="1:8">
      <c r="A26" s="5" t="s">
        <v>149</v>
      </c>
    </row>
    <row r="27" spans="1:8">
      <c r="A27" s="3" t="s">
        <v>78</v>
      </c>
      <c r="B27" s="4" t="n">
        <v>-727</v>
      </c>
      <c r="E27" s="4" t="n">
        <v>-861</v>
      </c>
      <c r="G27" s="4" t="n">
        <v>-861</v>
      </c>
      <c r="H27" s="4" t="n">
        <v>134</v>
      </c>
    </row>
    <row r="28" spans="1:8">
      <c r="A28" s="3" t="s">
        <v>91</v>
      </c>
      <c r="B28" s="6" t="n">
        <v>-2638</v>
      </c>
      <c r="F28" s="4" t="n">
        <v>-2348</v>
      </c>
      <c r="G28" s="4" t="n">
        <v>-2348</v>
      </c>
      <c r="H28" s="4" t="n">
        <v>-290</v>
      </c>
    </row>
    <row r="29" spans="1:8">
      <c r="A29" s="3" t="s">
        <v>88</v>
      </c>
      <c r="B29" s="6" t="n">
        <v>0</v>
      </c>
    </row>
    <row r="30" spans="1:8">
      <c r="A30" s="3" t="s">
        <v>151</v>
      </c>
      <c r="B30" s="6" t="n">
        <v>14</v>
      </c>
      <c r="E30" s="4" t="n">
        <v>14</v>
      </c>
      <c r="G30" s="4" t="n">
        <v>14</v>
      </c>
    </row>
    <row r="31" spans="1:8">
      <c r="A31" s="3" t="s">
        <v>152</v>
      </c>
      <c r="C31" s="4" t="n">
        <v>-16</v>
      </c>
    </row>
    <row r="32" spans="1:8">
      <c r="A32" s="3" t="s">
        <v>153</v>
      </c>
      <c r="B32" s="4" t="n">
        <v>-1366</v>
      </c>
      <c r="C32" s="6" t="n">
        <v>-1</v>
      </c>
      <c r="D32" s="4" t="n">
        <v>-41</v>
      </c>
      <c r="E32" s="4" t="n">
        <v>-1324</v>
      </c>
      <c r="G32" s="4" t="n">
        <v>-1366</v>
      </c>
    </row>
    <row r="33" spans="1:8">
      <c r="A33" s="3" t="s">
        <v>154</v>
      </c>
      <c r="B33" s="4" t="n">
        <v>9</v>
      </c>
      <c r="H33" s="4" t="n">
        <v>9</v>
      </c>
    </row>
    <row r="34" spans="1:8">
      <c r="A34" s="3" t="s">
        <v>156</v>
      </c>
      <c r="B34" s="4" t="n">
        <v>196</v>
      </c>
      <c r="C34" s="6" t="n">
        <v>1</v>
      </c>
      <c r="D34" s="4" t="n">
        <v>194</v>
      </c>
      <c r="E34" s="4" t="n">
        <v>-1</v>
      </c>
      <c r="G34" s="4" t="n">
        <v>194</v>
      </c>
      <c r="H34" s="4" t="n">
        <v>2</v>
      </c>
    </row>
    <row r="35" spans="1:8">
      <c r="A35" s="3" t="s">
        <v>159</v>
      </c>
      <c r="C35" s="4" t="n">
        <v>2935</v>
      </c>
    </row>
    <row r="36" spans="1:8">
      <c r="A36" s="3" t="s">
        <v>160</v>
      </c>
      <c r="B36" s="4" t="n">
        <v>73812</v>
      </c>
      <c r="C36" s="6" t="n">
        <v>294</v>
      </c>
      <c r="D36" s="4" t="n">
        <v>2710</v>
      </c>
      <c r="E36" s="4" t="n">
        <v>80810</v>
      </c>
      <c r="F36" s="4" t="n">
        <v>-12629</v>
      </c>
      <c r="G36" s="4" t="n">
        <v>71185</v>
      </c>
      <c r="H36" s="4" t="n">
        <v>2627</v>
      </c>
    </row>
    <row r="37" spans="1:8">
      <c r="A37" s="3" t="s">
        <v>161</v>
      </c>
      <c r="C37" s="4" t="n">
        <v>2878</v>
      </c>
    </row>
    <row r="38" spans="1:8">
      <c r="A38" s="3" t="s">
        <v>162</v>
      </c>
      <c r="B38" s="4" t="n">
        <v>79634</v>
      </c>
      <c r="C38" s="6" t="n">
        <v>288</v>
      </c>
      <c r="D38" s="4" t="n">
        <v>2965</v>
      </c>
      <c r="E38" s="4" t="n">
        <v>80785</v>
      </c>
      <c r="F38" s="4" t="n">
        <v>-11542</v>
      </c>
      <c r="G38" s="4" t="n">
        <v>72496</v>
      </c>
      <c r="H38" s="4" t="n">
        <v>7138</v>
      </c>
    </row>
    <row r="39" spans="1:8">
      <c r="A39" s="5" t="s">
        <v>149</v>
      </c>
    </row>
    <row r="40" spans="1:8">
      <c r="A40" s="3" t="s">
        <v>150</v>
      </c>
      <c r="B40" s="4" t="n">
        <v>-300</v>
      </c>
      <c r="E40" s="4" t="n">
        <v>-266</v>
      </c>
      <c r="G40" s="4" t="n">
        <v>-266</v>
      </c>
      <c r="H40" s="4" t="n">
        <v>-34</v>
      </c>
    </row>
    <row r="41" spans="1:8">
      <c r="A41" s="3" t="s">
        <v>78</v>
      </c>
      <c r="B41" s="4" t="n">
        <v>3906</v>
      </c>
      <c r="E41" s="4" t="n">
        <v>3842</v>
      </c>
      <c r="G41" s="4" t="n">
        <v>3842</v>
      </c>
      <c r="H41" s="4" t="n">
        <v>64</v>
      </c>
    </row>
    <row r="42" spans="1:8">
      <c r="A42" s="3" t="s">
        <v>91</v>
      </c>
      <c r="B42" s="4" t="n">
        <v>485</v>
      </c>
      <c r="F42" s="4" t="n">
        <v>451</v>
      </c>
      <c r="G42" s="4" t="n">
        <v>451</v>
      </c>
      <c r="H42" s="4" t="n">
        <v>34</v>
      </c>
    </row>
    <row r="43" spans="1:8">
      <c r="A43" s="3" t="s">
        <v>151</v>
      </c>
      <c r="B43" s="4" t="n">
        <v>-6071</v>
      </c>
      <c r="E43" s="4" t="n">
        <v>-6071</v>
      </c>
      <c r="G43" s="4" t="n">
        <v>-6071</v>
      </c>
    </row>
    <row r="44" spans="1:8">
      <c r="A44" s="3" t="s">
        <v>152</v>
      </c>
      <c r="C44" s="4" t="n">
        <v>-21</v>
      </c>
    </row>
    <row r="45" spans="1:8">
      <c r="A45" s="3" t="s">
        <v>153</v>
      </c>
      <c r="B45" s="4" t="n">
        <v>-2087</v>
      </c>
      <c r="C45" s="6" t="n">
        <v>-2</v>
      </c>
      <c r="D45" s="4" t="n">
        <v>-73</v>
      </c>
      <c r="E45" s="4" t="n">
        <v>-2012</v>
      </c>
      <c r="G45" s="4" t="n">
        <v>-2087</v>
      </c>
    </row>
    <row r="46" spans="1:8">
      <c r="A46" s="3" t="s">
        <v>154</v>
      </c>
      <c r="B46" s="4" t="n">
        <v>-481</v>
      </c>
      <c r="H46" s="4" t="n">
        <v>-481</v>
      </c>
    </row>
    <row r="47" spans="1:8">
      <c r="A47" s="3" t="s">
        <v>155</v>
      </c>
      <c r="C47" s="4" t="n">
        <v>5</v>
      </c>
    </row>
    <row r="48" spans="1:8">
      <c r="A48" s="3" t="s">
        <v>156</v>
      </c>
      <c r="B48" s="4" t="n">
        <v>-176</v>
      </c>
      <c r="D48" s="4" t="n">
        <v>-158</v>
      </c>
      <c r="E48" s="4" t="n">
        <v>-2</v>
      </c>
      <c r="G48" s="4" t="n">
        <v>-160</v>
      </c>
      <c r="H48" s="4" t="n">
        <v>-16</v>
      </c>
    </row>
    <row r="49" spans="1:8">
      <c r="A49" s="3" t="s">
        <v>163</v>
      </c>
      <c r="C49" s="4" t="n">
        <v>2862</v>
      </c>
    </row>
    <row r="50" spans="1:8">
      <c r="A50" s="3" t="s">
        <v>164</v>
      </c>
      <c r="B50" s="4" t="n">
        <v>74910</v>
      </c>
      <c r="C50" s="6" t="n">
        <v>286</v>
      </c>
      <c r="D50" s="4" t="n">
        <v>2734</v>
      </c>
      <c r="E50" s="4" t="n">
        <v>76276</v>
      </c>
      <c r="F50" s="4" t="n">
        <v>-11091</v>
      </c>
      <c r="G50" s="4" t="n">
        <v>68205</v>
      </c>
      <c r="H50" s="4" t="n">
        <v>6705</v>
      </c>
    </row>
    <row r="51" spans="1:8">
      <c r="A51" s="3" t="s">
        <v>161</v>
      </c>
      <c r="C51" s="4" t="n">
        <v>2878</v>
      </c>
    </row>
    <row r="52" spans="1:8">
      <c r="A52" s="3" t="s">
        <v>162</v>
      </c>
      <c r="B52" s="4" t="n">
        <v>79634</v>
      </c>
      <c r="C52" s="6" t="n">
        <v>288</v>
      </c>
      <c r="D52" s="4" t="n">
        <v>2965</v>
      </c>
      <c r="E52" s="4" t="n">
        <v>80785</v>
      </c>
      <c r="F52" s="4" t="n">
        <v>-11542</v>
      </c>
      <c r="G52" s="4" t="n">
        <v>72496</v>
      </c>
      <c r="H52" s="4" t="n">
        <v>7138</v>
      </c>
    </row>
    <row r="53" spans="1:8">
      <c r="A53" s="5" t="s">
        <v>149</v>
      </c>
    </row>
    <row r="54" spans="1:8">
      <c r="A54" s="3" t="s">
        <v>78</v>
      </c>
      <c r="B54" s="4" t="n">
        <v>7586</v>
      </c>
    </row>
    <row r="55" spans="1:8">
      <c r="A55" s="3" t="s">
        <v>91</v>
      </c>
      <c r="B55" s="6" t="n">
        <v>390</v>
      </c>
    </row>
    <row r="56" spans="1:8">
      <c r="A56" s="3" t="s">
        <v>88</v>
      </c>
      <c r="B56" s="7" t="n">
        <v>2.12</v>
      </c>
    </row>
    <row r="57" spans="1:8">
      <c r="A57" s="3" t="s">
        <v>165</v>
      </c>
      <c r="C57" s="4" t="n">
        <v>2847</v>
      </c>
    </row>
    <row r="58" spans="1:8">
      <c r="A58" s="3" t="s">
        <v>166</v>
      </c>
      <c r="B58" s="6" t="n">
        <v>77131</v>
      </c>
      <c r="C58" s="6" t="n">
        <v>285</v>
      </c>
      <c r="D58" s="4" t="n">
        <v>2880</v>
      </c>
      <c r="E58" s="4" t="n">
        <v>78432</v>
      </c>
      <c r="F58" s="4" t="n">
        <v>-11270</v>
      </c>
      <c r="G58" s="4" t="n">
        <v>70327</v>
      </c>
      <c r="H58" s="4" t="n">
        <v>6804</v>
      </c>
    </row>
    <row r="59" spans="1:8">
      <c r="A59" s="3" t="s">
        <v>163</v>
      </c>
      <c r="C59" s="4" t="n">
        <v>2862</v>
      </c>
    </row>
    <row r="60" spans="1:8">
      <c r="A60" s="3" t="s">
        <v>164</v>
      </c>
      <c r="B60" s="4" t="n">
        <v>74910</v>
      </c>
      <c r="C60" s="6" t="n">
        <v>286</v>
      </c>
      <c r="D60" s="4" t="n">
        <v>2734</v>
      </c>
      <c r="E60" s="4" t="n">
        <v>76276</v>
      </c>
      <c r="F60" s="4" t="n">
        <v>-11091</v>
      </c>
      <c r="G60" s="4" t="n">
        <v>68205</v>
      </c>
      <c r="H60" s="4" t="n">
        <v>6705</v>
      </c>
    </row>
    <row r="61" spans="1:8">
      <c r="A61" s="5" t="s">
        <v>149</v>
      </c>
    </row>
    <row r="62" spans="1:8">
      <c r="A62" s="3" t="s">
        <v>78</v>
      </c>
      <c r="B62" s="4" t="n">
        <v>3680</v>
      </c>
      <c r="E62" s="4" t="n">
        <v>3610</v>
      </c>
      <c r="G62" s="4" t="n">
        <v>3610</v>
      </c>
      <c r="H62" s="4" t="n">
        <v>70</v>
      </c>
    </row>
    <row r="63" spans="1:8">
      <c r="A63" s="3" t="s">
        <v>91</v>
      </c>
      <c r="B63" s="6" t="n">
        <v>-95</v>
      </c>
      <c r="F63" s="4" t="n">
        <v>-179</v>
      </c>
      <c r="G63" s="4" t="n">
        <v>-179</v>
      </c>
      <c r="H63" s="4" t="n">
        <v>84</v>
      </c>
    </row>
    <row r="64" spans="1:8">
      <c r="A64" s="3" t="s">
        <v>88</v>
      </c>
      <c r="B64" s="6" t="n">
        <v>0</v>
      </c>
    </row>
    <row r="65" spans="1:8">
      <c r="A65" s="3" t="s">
        <v>151</v>
      </c>
      <c r="B65" s="6" t="n">
        <v>15</v>
      </c>
      <c r="E65" s="4" t="n">
        <v>15</v>
      </c>
      <c r="G65" s="4" t="n">
        <v>15</v>
      </c>
    </row>
    <row r="66" spans="1:8">
      <c r="A66" s="3" t="s">
        <v>152</v>
      </c>
      <c r="C66" s="4" t="n">
        <v>-15</v>
      </c>
    </row>
    <row r="67" spans="1:8">
      <c r="A67" s="3" t="s">
        <v>153</v>
      </c>
      <c r="B67" s="4" t="n">
        <v>-1555</v>
      </c>
      <c r="C67" s="6" t="n">
        <v>-2</v>
      </c>
      <c r="D67" s="4" t="n">
        <v>-54</v>
      </c>
      <c r="E67" s="4" t="n">
        <v>-1499</v>
      </c>
      <c r="G67" s="4" t="n">
        <v>-1555</v>
      </c>
    </row>
    <row r="68" spans="1:8">
      <c r="A68" s="3" t="s">
        <v>154</v>
      </c>
      <c r="B68" s="4" t="n">
        <v>6</v>
      </c>
      <c r="H68" s="4" t="n">
        <v>6</v>
      </c>
    </row>
    <row r="69" spans="1:8">
      <c r="A69" s="3" t="s">
        <v>156</v>
      </c>
      <c r="B69" s="4" t="n">
        <v>170</v>
      </c>
      <c r="C69" s="6" t="n">
        <v>1</v>
      </c>
      <c r="D69" s="4" t="n">
        <v>200</v>
      </c>
      <c r="E69" s="4" t="n">
        <v>30</v>
      </c>
      <c r="G69" s="4" t="n">
        <v>231</v>
      </c>
      <c r="H69" s="4" t="n">
        <v>-61</v>
      </c>
    </row>
    <row r="70" spans="1:8">
      <c r="A70" s="3" t="s">
        <v>165</v>
      </c>
      <c r="C70" s="4" t="n">
        <v>2847</v>
      </c>
    </row>
    <row r="71" spans="1:8">
      <c r="A71" s="3" t="s">
        <v>166</v>
      </c>
      <c r="B71" s="6" t="n">
        <v>77131</v>
      </c>
      <c r="C71" s="6" t="n">
        <v>285</v>
      </c>
      <c r="D71" s="6" t="n">
        <v>2880</v>
      </c>
      <c r="E71" s="6" t="n">
        <v>78432</v>
      </c>
      <c r="F71" s="6" t="n">
        <v>-11270</v>
      </c>
      <c r="G71" s="6" t="n">
        <v>70327</v>
      </c>
      <c r="H71" s="6" t="n">
        <v>6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97</v>
      </c>
      <c r="B1" s="2" t="s">
        <v>1</v>
      </c>
    </row>
    <row r="2" spans="1:2">
      <c r="B2" s="2" t="s">
        <v>330</v>
      </c>
    </row>
    <row r="3" spans="1:2">
      <c r="A3" s="5" t="s">
        <v>232</v>
      </c>
    </row>
    <row r="4" spans="1:2">
      <c r="A4" s="3" t="s">
        <v>498</v>
      </c>
      <c r="B4" s="6" t="n">
        <v>1294</v>
      </c>
    </row>
    <row r="5" spans="1:2">
      <c r="A5" s="3" t="s">
        <v>499</v>
      </c>
      <c r="B5" s="4" t="n">
        <v>132</v>
      </c>
    </row>
    <row r="6" spans="1:2">
      <c r="A6" s="3" t="s">
        <v>500</v>
      </c>
      <c r="B6" s="4" t="n">
        <v>245</v>
      </c>
    </row>
    <row r="7" spans="1:2">
      <c r="A7" s="3" t="s">
        <v>501</v>
      </c>
      <c r="B7" s="4" t="n">
        <v>1119</v>
      </c>
    </row>
    <row r="8" spans="1:2">
      <c r="A8" s="3" t="s">
        <v>502</v>
      </c>
      <c r="B8" s="6" t="n">
        <v>319</v>
      </c>
    </row>
    <row r="9" spans="1:2">
      <c r="A9" s="3" t="s">
        <v>503</v>
      </c>
      <c r="B9" s="3" t="s">
        <v>504</v>
      </c>
    </row>
    <row r="10" spans="1:2">
      <c r="A10" s="3" t="s">
        <v>505</v>
      </c>
      <c r="B10" s="3" t="s">
        <v>506</v>
      </c>
    </row>
    <row r="11" spans="1:2">
      <c r="A11" s="3" t="s">
        <v>507</v>
      </c>
      <c r="B11" s="3" t="s">
        <v>508</v>
      </c>
    </row>
    <row r="12" spans="1:2">
      <c r="A12" s="3" t="s">
        <v>509</v>
      </c>
      <c r="B12" s="3"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11</v>
      </c>
      <c r="B1" s="2" t="s">
        <v>330</v>
      </c>
    </row>
    <row r="2" spans="1:2">
      <c r="A2" s="5" t="s">
        <v>512</v>
      </c>
    </row>
    <row r="3" spans="1:2">
      <c r="A3" s="3" t="s">
        <v>513</v>
      </c>
      <c r="B3" s="6" t="n">
        <v>1237</v>
      </c>
    </row>
    <row r="4" spans="1:2">
      <c r="A4" s="3" t="s">
        <v>514</v>
      </c>
      <c r="B4" s="4" t="n">
        <v>2462</v>
      </c>
    </row>
    <row r="5" spans="1:2">
      <c r="A5" s="3" t="s">
        <v>515</v>
      </c>
      <c r="B5" s="4" t="n">
        <v>2230</v>
      </c>
    </row>
    <row r="6" spans="1:2">
      <c r="A6" s="3" t="s">
        <v>516</v>
      </c>
      <c r="B6" s="4" t="n">
        <v>2008</v>
      </c>
    </row>
    <row r="7" spans="1:2">
      <c r="A7" s="3" t="s">
        <v>517</v>
      </c>
      <c r="B7" s="4" t="n">
        <v>1820</v>
      </c>
    </row>
    <row r="8" spans="1:2">
      <c r="A8" s="3" t="s">
        <v>518</v>
      </c>
      <c r="B8" s="4" t="n">
        <v>16319</v>
      </c>
    </row>
    <row r="9" spans="1:2">
      <c r="A9" s="3" t="s">
        <v>519</v>
      </c>
      <c r="B9" s="4" t="n">
        <v>26076</v>
      </c>
    </row>
    <row r="10" spans="1:2">
      <c r="A10" s="3" t="s">
        <v>520</v>
      </c>
      <c r="B10" s="4" t="n">
        <v>-8202</v>
      </c>
    </row>
    <row r="11" spans="1:2">
      <c r="A11" s="3" t="s">
        <v>521</v>
      </c>
      <c r="B11" s="4" t="n">
        <v>17874</v>
      </c>
    </row>
    <row r="12" spans="1:2">
      <c r="A12" s="5" t="s">
        <v>522</v>
      </c>
    </row>
    <row r="13" spans="1:2">
      <c r="A13" s="3" t="s">
        <v>513</v>
      </c>
      <c r="B13" s="4" t="n">
        <v>356</v>
      </c>
    </row>
    <row r="14" spans="1:2">
      <c r="A14" s="3" t="s">
        <v>514</v>
      </c>
      <c r="B14" s="4" t="n">
        <v>707</v>
      </c>
    </row>
    <row r="15" spans="1:2">
      <c r="A15" s="3" t="s">
        <v>515</v>
      </c>
      <c r="B15" s="4" t="n">
        <v>653</v>
      </c>
    </row>
    <row r="16" spans="1:2">
      <c r="A16" s="3" t="s">
        <v>516</v>
      </c>
      <c r="B16" s="4" t="n">
        <v>536</v>
      </c>
    </row>
    <row r="17" spans="1:2">
      <c r="A17" s="3" t="s">
        <v>517</v>
      </c>
      <c r="B17" s="4" t="n">
        <v>470</v>
      </c>
    </row>
    <row r="18" spans="1:2">
      <c r="A18" s="3" t="s">
        <v>518</v>
      </c>
      <c r="B18" s="4" t="n">
        <v>5676</v>
      </c>
    </row>
    <row r="19" spans="1:2">
      <c r="A19" s="3" t="s">
        <v>519</v>
      </c>
      <c r="B19" s="4" t="n">
        <v>8398</v>
      </c>
    </row>
    <row r="20" spans="1:2">
      <c r="A20" s="3" t="s">
        <v>520</v>
      </c>
      <c r="B20" s="4" t="n">
        <v>-4044</v>
      </c>
    </row>
    <row r="21" spans="1:2">
      <c r="A21" s="3" t="s">
        <v>521</v>
      </c>
      <c r="B21" s="6" t="n">
        <v>4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523</v>
      </c>
      <c r="B1" s="2" t="s">
        <v>403</v>
      </c>
    </row>
    <row r="2" spans="1:2">
      <c r="A2" s="5" t="s">
        <v>524</v>
      </c>
    </row>
    <row r="3" spans="1:2">
      <c r="A3" s="3" t="s">
        <v>46</v>
      </c>
      <c r="B3" s="6" t="n">
        <v>1856</v>
      </c>
    </row>
    <row r="4" spans="1:2">
      <c r="A4" s="3" t="s">
        <v>514</v>
      </c>
      <c r="B4" s="4" t="n">
        <v>1655</v>
      </c>
    </row>
    <row r="5" spans="1:2">
      <c r="A5" s="3" t="s">
        <v>515</v>
      </c>
      <c r="B5" s="4" t="n">
        <v>1420</v>
      </c>
    </row>
    <row r="6" spans="1:2">
      <c r="A6" s="3" t="s">
        <v>516</v>
      </c>
      <c r="B6" s="4" t="n">
        <v>1233</v>
      </c>
    </row>
    <row r="7" spans="1:2">
      <c r="A7" s="3" t="s">
        <v>517</v>
      </c>
      <c r="B7" s="4" t="n">
        <v>1063</v>
      </c>
    </row>
    <row r="8" spans="1:2">
      <c r="A8" s="3" t="s">
        <v>518</v>
      </c>
      <c r="B8" s="4" t="n">
        <v>6891</v>
      </c>
    </row>
    <row r="9" spans="1:2">
      <c r="A9" s="3" t="s">
        <v>525</v>
      </c>
      <c r="B9" s="4" t="n">
        <v>14118</v>
      </c>
    </row>
    <row r="10" spans="1:2">
      <c r="A10" s="5" t="s">
        <v>526</v>
      </c>
    </row>
    <row r="11" spans="1:2">
      <c r="A11" s="3" t="s">
        <v>46</v>
      </c>
      <c r="B11" s="4" t="n">
        <v>917</v>
      </c>
    </row>
    <row r="12" spans="1:2">
      <c r="A12" s="3" t="s">
        <v>514</v>
      </c>
      <c r="B12" s="4" t="n">
        <v>856</v>
      </c>
    </row>
    <row r="13" spans="1:2">
      <c r="A13" s="3" t="s">
        <v>515</v>
      </c>
      <c r="B13" s="4" t="n">
        <v>794</v>
      </c>
    </row>
    <row r="14" spans="1:2">
      <c r="A14" s="3" t="s">
        <v>516</v>
      </c>
      <c r="B14" s="4" t="n">
        <v>667</v>
      </c>
    </row>
    <row r="15" spans="1:2">
      <c r="A15" s="3" t="s">
        <v>517</v>
      </c>
      <c r="B15" s="4" t="n">
        <v>593</v>
      </c>
    </row>
    <row r="16" spans="1:2">
      <c r="A16" s="3" t="s">
        <v>518</v>
      </c>
      <c r="B16" s="4" t="n">
        <v>6069</v>
      </c>
    </row>
    <row r="17" spans="1:2">
      <c r="A17" s="3" t="s">
        <v>525</v>
      </c>
      <c r="B17" s="4" t="n">
        <v>9896</v>
      </c>
    </row>
    <row r="18" spans="1:2">
      <c r="A18" s="3" t="s">
        <v>527</v>
      </c>
      <c r="B18" s="4" t="n">
        <v>23</v>
      </c>
    </row>
    <row r="19" spans="1:2">
      <c r="A19" s="3" t="s">
        <v>528</v>
      </c>
      <c r="B19" s="4" t="n">
        <v>9873</v>
      </c>
    </row>
    <row r="20" spans="1:2">
      <c r="A20" s="3" t="s">
        <v>529</v>
      </c>
      <c r="B20" s="4" t="n">
        <v>2278</v>
      </c>
    </row>
    <row r="21" spans="1:2">
      <c r="A21" s="3" t="s">
        <v>520</v>
      </c>
      <c r="B21" s="4" t="n">
        <v>4739</v>
      </c>
    </row>
    <row r="22" spans="1:2">
      <c r="A22" s="3" t="s">
        <v>530</v>
      </c>
      <c r="B22" s="6" t="n">
        <v>7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67</v>
      </c>
      <c r="B1" s="2" t="s">
        <v>60</v>
      </c>
      <c r="D1" s="2" t="s">
        <v>1</v>
      </c>
    </row>
    <row r="2" spans="1:5">
      <c r="B2" s="2" t="s">
        <v>2</v>
      </c>
      <c r="C2" s="2" t="s">
        <v>61</v>
      </c>
      <c r="D2" s="2" t="s">
        <v>2</v>
      </c>
      <c r="E2" s="2" t="s">
        <v>61</v>
      </c>
    </row>
    <row r="3" spans="1:5">
      <c r="A3" s="5" t="s">
        <v>168</v>
      </c>
    </row>
    <row r="4" spans="1:5">
      <c r="A4" s="3" t="s">
        <v>88</v>
      </c>
      <c r="B4" s="6" t="n">
        <v>0</v>
      </c>
      <c r="C4" s="6" t="n">
        <v>0</v>
      </c>
      <c r="D4" s="7" t="n">
        <v>2.12</v>
      </c>
      <c r="E4" s="7" t="n">
        <v>2.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1</v>
      </c>
    </row>
    <row r="3" spans="1:3">
      <c r="A3" s="5" t="s">
        <v>170</v>
      </c>
    </row>
    <row r="4" spans="1:3">
      <c r="A4" s="3" t="s">
        <v>78</v>
      </c>
      <c r="B4" s="6" t="n">
        <v>7586</v>
      </c>
      <c r="C4" s="6" t="n">
        <v>1549</v>
      </c>
    </row>
    <row r="5" spans="1:3">
      <c r="A5" s="5" t="s">
        <v>171</v>
      </c>
    </row>
    <row r="6" spans="1:3">
      <c r="A6" s="3" t="s">
        <v>172</v>
      </c>
      <c r="B6" s="4" t="n">
        <v>5436</v>
      </c>
      <c r="C6" s="4" t="n">
        <v>5332</v>
      </c>
    </row>
    <row r="7" spans="1:3">
      <c r="A7" s="3" t="s">
        <v>173</v>
      </c>
      <c r="B7" s="4" t="n">
        <v>-731</v>
      </c>
      <c r="C7" s="4" t="n">
        <v>1939</v>
      </c>
    </row>
    <row r="8" spans="1:3">
      <c r="A8" s="3" t="s">
        <v>174</v>
      </c>
      <c r="B8" s="4" t="n">
        <v>0</v>
      </c>
      <c r="C8" s="4" t="n">
        <v>4755</v>
      </c>
    </row>
    <row r="9" spans="1:3">
      <c r="A9" s="3" t="s">
        <v>175</v>
      </c>
      <c r="B9" s="4" t="n">
        <v>241</v>
      </c>
      <c r="C9" s="4" t="n">
        <v>-117</v>
      </c>
    </row>
    <row r="10" spans="1:3">
      <c r="A10" s="3" t="s">
        <v>176</v>
      </c>
      <c r="B10" s="4" t="n">
        <v>348</v>
      </c>
      <c r="C10" s="4" t="n">
        <v>469</v>
      </c>
    </row>
    <row r="11" spans="1:3">
      <c r="A11" s="5" t="s">
        <v>177</v>
      </c>
    </row>
    <row r="12" spans="1:3">
      <c r="A12" s="3" t="s">
        <v>105</v>
      </c>
      <c r="B12" s="4" t="n">
        <v>978</v>
      </c>
      <c r="C12" s="4" t="n">
        <v>257</v>
      </c>
    </row>
    <row r="13" spans="1:3">
      <c r="A13" s="3" t="s">
        <v>106</v>
      </c>
      <c r="B13" s="4" t="n">
        <v>220</v>
      </c>
      <c r="C13" s="4" t="n">
        <v>441</v>
      </c>
    </row>
    <row r="14" spans="1:3">
      <c r="A14" s="3" t="s">
        <v>118</v>
      </c>
      <c r="B14" s="4" t="n">
        <v>-1242</v>
      </c>
      <c r="C14" s="4" t="n">
        <v>-1588</v>
      </c>
    </row>
    <row r="15" spans="1:3">
      <c r="A15" s="3" t="s">
        <v>120</v>
      </c>
      <c r="B15" s="4" t="n">
        <v>-1657</v>
      </c>
      <c r="C15" s="4" t="n">
        <v>-1702</v>
      </c>
    </row>
    <row r="16" spans="1:3">
      <c r="A16" s="3" t="s">
        <v>121</v>
      </c>
      <c r="B16" s="4" t="n">
        <v>6</v>
      </c>
      <c r="C16" s="4" t="n">
        <v>-240</v>
      </c>
    </row>
    <row r="17" spans="1:3">
      <c r="A17" s="3" t="s">
        <v>178</v>
      </c>
      <c r="B17" s="4" t="n">
        <v>11185</v>
      </c>
      <c r="C17" s="4" t="n">
        <v>11095</v>
      </c>
    </row>
    <row r="18" spans="1:3">
      <c r="A18" s="5" t="s">
        <v>179</v>
      </c>
    </row>
    <row r="19" spans="1:3">
      <c r="A19" s="3" t="s">
        <v>180</v>
      </c>
      <c r="B19" s="4" t="n">
        <v>-4871</v>
      </c>
      <c r="C19" s="4" t="n">
        <v>-4282</v>
      </c>
    </row>
    <row r="20" spans="1:3">
      <c r="A20" s="3" t="s">
        <v>181</v>
      </c>
      <c r="B20" s="4" t="n">
        <v>128</v>
      </c>
      <c r="C20" s="4" t="n">
        <v>205</v>
      </c>
    </row>
    <row r="21" spans="1:3">
      <c r="A21" s="3" t="s">
        <v>182</v>
      </c>
      <c r="B21" s="4" t="n">
        <v>833</v>
      </c>
      <c r="C21" s="4" t="n">
        <v>0</v>
      </c>
    </row>
    <row r="22" spans="1:3">
      <c r="A22" s="3" t="s">
        <v>183</v>
      </c>
      <c r="B22" s="4" t="n">
        <v>-56</v>
      </c>
      <c r="C22" s="4" t="n">
        <v>0</v>
      </c>
    </row>
    <row r="23" spans="1:3">
      <c r="A23" s="3" t="s">
        <v>184</v>
      </c>
      <c r="B23" s="4" t="n">
        <v>142</v>
      </c>
      <c r="C23" s="4" t="n">
        <v>-351</v>
      </c>
    </row>
    <row r="24" spans="1:3">
      <c r="A24" s="3" t="s">
        <v>185</v>
      </c>
      <c r="B24" s="4" t="n">
        <v>-3824</v>
      </c>
      <c r="C24" s="4" t="n">
        <v>-4428</v>
      </c>
    </row>
    <row r="25" spans="1:3">
      <c r="A25" s="5" t="s">
        <v>186</v>
      </c>
    </row>
    <row r="26" spans="1:3">
      <c r="A26" s="3" t="s">
        <v>187</v>
      </c>
      <c r="B26" s="4" t="n">
        <v>-1564</v>
      </c>
      <c r="C26" s="4" t="n">
        <v>-4761</v>
      </c>
    </row>
    <row r="27" spans="1:3">
      <c r="A27" s="3" t="s">
        <v>188</v>
      </c>
      <c r="B27" s="4" t="n">
        <v>4020</v>
      </c>
      <c r="C27" s="4" t="n">
        <v>15851</v>
      </c>
    </row>
    <row r="28" spans="1:3">
      <c r="A28" s="3" t="s">
        <v>189</v>
      </c>
      <c r="B28" s="4" t="n">
        <v>-407</v>
      </c>
      <c r="C28" s="4" t="n">
        <v>-3050</v>
      </c>
    </row>
    <row r="29" spans="1:3">
      <c r="A29" s="3" t="s">
        <v>190</v>
      </c>
      <c r="B29" s="4" t="n">
        <v>-3036</v>
      </c>
      <c r="C29" s="4" t="n">
        <v>-3067</v>
      </c>
    </row>
    <row r="30" spans="1:3">
      <c r="A30" s="3" t="s">
        <v>153</v>
      </c>
      <c r="B30" s="4" t="n">
        <v>-3707</v>
      </c>
      <c r="C30" s="4" t="n">
        <v>-1844</v>
      </c>
    </row>
    <row r="31" spans="1:3">
      <c r="A31" s="3" t="s">
        <v>191</v>
      </c>
      <c r="B31" s="4" t="n">
        <v>-259</v>
      </c>
      <c r="C31" s="4" t="n">
        <v>-171</v>
      </c>
    </row>
    <row r="32" spans="1:3">
      <c r="A32" s="3" t="s">
        <v>192</v>
      </c>
      <c r="B32" s="4" t="n">
        <v>-578</v>
      </c>
      <c r="C32" s="4" t="n">
        <v>-478</v>
      </c>
    </row>
    <row r="33" spans="1:3">
      <c r="A33" s="3" t="s">
        <v>193</v>
      </c>
      <c r="B33" s="4" t="n">
        <v>-5531</v>
      </c>
      <c r="C33" s="4" t="n">
        <v>2480</v>
      </c>
    </row>
    <row r="34" spans="1:3">
      <c r="A34" s="3" t="s">
        <v>194</v>
      </c>
      <c r="B34" s="4" t="n">
        <v>-266</v>
      </c>
      <c r="C34" s="4" t="n">
        <v>-299</v>
      </c>
    </row>
    <row r="35" spans="1:3">
      <c r="A35" s="3" t="s">
        <v>195</v>
      </c>
      <c r="B35" s="4" t="n">
        <v>1564</v>
      </c>
      <c r="C35" s="4" t="n">
        <v>8848</v>
      </c>
    </row>
    <row r="36" spans="1:3">
      <c r="A36" s="3" t="s">
        <v>196</v>
      </c>
      <c r="B36" s="4" t="n">
        <v>7756</v>
      </c>
      <c r="C36" s="4" t="n">
        <v>7014</v>
      </c>
    </row>
    <row r="37" spans="1:3">
      <c r="A37" s="3" t="s">
        <v>197</v>
      </c>
      <c r="B37" s="6" t="n">
        <v>9320</v>
      </c>
      <c r="C37" s="6" t="n">
        <v>158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5" t="s">
        <v>199</v>
      </c>
    </row>
    <row r="4" spans="1:2">
      <c r="A4" s="3" t="s">
        <v>200</v>
      </c>
      <c r="B4"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6:24:47Z</dcterms:created>
  <dcterms:modified xmlns:dcterms="http://purl.org/dc/terms/" xmlns:xsi="http://www.w3.org/2001/XMLSchema-instance" xsi:type="dcterms:W3CDTF">2019-09-06T16:24:47Z</dcterms:modified>
</cp:coreProperties>
</file>